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Weichai Transactions" sheetId="10" state="visible" r:id="rId10"/>
    <sheet xmlns:r="http://schemas.openxmlformats.org/officeDocument/2006/relationships" name="Property, Plant and Equipment"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s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Fair Value of Financial Instr_2"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nue - Schedule of Disaggreg" sheetId="39" state="visible" r:id="rId39"/>
    <sheet xmlns:r="http://schemas.openxmlformats.org/officeDocument/2006/relationships" name="Revenue - Schedule of Contract " sheetId="40" state="visible" r:id="rId40"/>
    <sheet xmlns:r="http://schemas.openxmlformats.org/officeDocument/2006/relationships" name="Revenue - Narrative (Details)" sheetId="41" state="visible" r:id="rId41"/>
    <sheet xmlns:r="http://schemas.openxmlformats.org/officeDocument/2006/relationships" name="Weichai Transactions (Details)" sheetId="42" state="visible" r:id="rId42"/>
    <sheet xmlns:r="http://schemas.openxmlformats.org/officeDocument/2006/relationships" name="Property, Plant and Equipment_2" sheetId="43" state="visible" r:id="rId43"/>
    <sheet xmlns:r="http://schemas.openxmlformats.org/officeDocument/2006/relationships" name="Goodwill and Other Intangible_2" sheetId="44" state="visible" r:id="rId44"/>
    <sheet xmlns:r="http://schemas.openxmlformats.org/officeDocument/2006/relationships" name="Goodwill and Other Intangible_3"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Leases - Schedule of Lease Expe" sheetId="48" state="visible" r:id="rId48"/>
    <sheet xmlns:r="http://schemas.openxmlformats.org/officeDocument/2006/relationships" name="Leases - Schedule of Components" sheetId="49" state="visible" r:id="rId49"/>
    <sheet xmlns:r="http://schemas.openxmlformats.org/officeDocument/2006/relationships" name="Leases - Schedule of Supplement" sheetId="50" state="visible" r:id="rId50"/>
    <sheet xmlns:r="http://schemas.openxmlformats.org/officeDocument/2006/relationships" name="Leases - Narrative (Details)" sheetId="51" state="visible" r:id="rId51"/>
    <sheet xmlns:r="http://schemas.openxmlformats.org/officeDocument/2006/relationships" name="Leases - Schedule of Suppleme_2" sheetId="52" state="visible" r:id="rId52"/>
    <sheet xmlns:r="http://schemas.openxmlformats.org/officeDocument/2006/relationships" name="Leases - Schedule of Maturity A"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Stockholders' Equity (Details)" sheetId="58" state="visible" r:id="rId58"/>
    <sheet xmlns:r="http://schemas.openxmlformats.org/officeDocument/2006/relationships" name="Earnings Per Share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44</t>
        </is>
      </c>
      <c r="C8" s="4" t="inlineStr">
        <is>
          <t xml:space="preserve"> </t>
        </is>
      </c>
    </row>
    <row r="9">
      <c r="A9" s="4" t="inlineStr">
        <is>
          <t>Entity Registrant Name</t>
        </is>
      </c>
      <c r="B9" s="4" t="inlineStr">
        <is>
          <t>POWER SOLUTION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63637</t>
        </is>
      </c>
      <c r="C11" s="4" t="inlineStr">
        <is>
          <t xml:space="preserve"> </t>
        </is>
      </c>
    </row>
    <row r="12">
      <c r="A12" s="4" t="inlineStr">
        <is>
          <t>Entity Address, Address Line One</t>
        </is>
      </c>
      <c r="B12" s="4" t="inlineStr">
        <is>
          <t>201 Mittel Drive</t>
        </is>
      </c>
      <c r="C12" s="4" t="inlineStr">
        <is>
          <t xml:space="preserve"> </t>
        </is>
      </c>
    </row>
    <row r="13">
      <c r="A13" s="4" t="inlineStr">
        <is>
          <t>Entity Address, City or Town</t>
        </is>
      </c>
      <c r="B13" s="4" t="inlineStr">
        <is>
          <t>Wood Dal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91</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350-9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2968872</v>
      </c>
    </row>
    <row r="25">
      <c r="A25" s="4" t="inlineStr">
        <is>
          <t>Entity Central Index Key</t>
        </is>
      </c>
      <c r="B25" s="4" t="inlineStr">
        <is>
          <t>000113709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eichai Transactions</t>
        </is>
      </c>
      <c r="B1" s="2" t="inlineStr">
        <is>
          <t>9 Months Ended</t>
        </is>
      </c>
    </row>
    <row r="2">
      <c r="B2" s="2" t="inlineStr">
        <is>
          <t>Sep. 30, 2023</t>
        </is>
      </c>
    </row>
    <row r="3">
      <c r="A3" s="3" t="inlineStr">
        <is>
          <t>Equity [Abstract]</t>
        </is>
      </c>
      <c r="B3" s="4" t="inlineStr">
        <is>
          <t xml:space="preserve"> </t>
        </is>
      </c>
    </row>
    <row r="4">
      <c r="A4" s="4" t="inlineStr">
        <is>
          <t>Weichai Transactions</t>
        </is>
      </c>
      <c r="B4" s="4" t="inlineStr">
        <is>
          <t xml:space="preserve">Weichai Transactions Weichai Shareholder’s Loan Agreements The Company is party to four shareholder’s loan agreements with Weichai, including the $130.0 million first Amended Shareholder's Loan Agreement, the $25.0 million second Amended Shareholder's Loan Agreement, the $50.0 million third Amended Shareholder's Loan Agreement, and the $30.0 million fourth Amended Shareholder's Loan Agreement. See additional discussion of these debt agreements in Note 6. Debt. Weichai Collaboration Arrangement and Related Party Transactions The Company and Weichai executed a strategic collaboration agreement (the “Collaboration Agreement”) March 2017 in order to achieve their respective strategic objectives and enhance the strategic cooperation alliance to share experiences, expertise and resources. Among other things, the Collaboration Agreement established a joint steering committee, permitted Weichai to select a limited number of certain technical, marketing, sales, procurement and finance personnel to work at the Company and established several collaborations related to stationary natural-gas applications and Weichai diesel engines. The Collaboration Agreement provided for the steering committee to create various sub-committees with operating roles and otherwise governs the treatment of intellectual property of parties prior to the collaboration and the intellectual property developed during the collaboration. On March 22, 2023, the Collaboration Agreement was extended for an additional term of three years. The Company evaluates whether an arrangement is a collaborative arrangement at its inception ba 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 s. For the three and nine months ended September 30, 2023, the Company’s sales to Weichai and its subsidiaries were $0.3 million and $2.4 million, respectively. For the three and nine months ended September 30, 2022, the Company’s sales to Weichai and its subsidiaries were $1.5 million and $2.0 million, respectively. Purchases of inventory from Weichai were $0.5 million and $4.3 million for the three and nine months ended September 30, 2023, respectively. Purchases of inventory from Weichai were $3.5 million and $10.6 million for the three and nine months ended September 30, 2022, respectively. As of September 30, 2023 and December 31, 2022, the Company had $1.6 million and $2.3 million receivables from Weichai and its subsidiaries, respectively. As of both September 30, 2023 and December 31, 2022, the Company had outstanding accounts payables to Weichai of $23.4 million. In January 2022, PSI and Baudouin (“Baudouin”), a subsidiary of Weichai, entered into an international distribution and sales agreement which enables Baudouin to bring PSI’s power systems line of products into the European, Middle Eastern, and African markets. In addition to sales, Baudouin will manage service, support, warranty claims, and technical requests. The Baudouin related party amounts are included in the amounts reported above for the current and prior year reporting periods. Common and Treasury Stock The changes in shares of Common and Treasury Stock are as follows: (in thousands) Common Shares Issued Treasury Stock Shares Common Shares Outstanding Balance at December 31, 2022 23,117 166 22,951 Net shares issued for Stock awards — (17) 17 Balance as of September 30, 2023 23,117 149 22,9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by type were as follows: (in thousands) As of September 30, 2023 As of December 31, 2022 Property, Plant and Equipment Leasehold improvements $ 7,570 $ 7,107 Machinery and equipment 46,143 45,747 Construction in progress 1,708 467 Total property, plant and equipment, at cost 55,421 53,321 Accumulated depreciation (41,486) (39,477) Property, plant and equipment, net $ 13,935 $ 13,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The carrying amount of goodwill at both September 30, 2023 and December 31, 2022 was $29.8 million. Other Intangible Assets Components of intangible assets are as follows: (in thousands) As of September 30, 2023 Gross Carrying Value Accumulated Amortization Net Book Value Customer relationships $ 34,940 $ (30,778) $ 4,162 Developed technology 700 (700) — Trade names and trademarks 1,700 (1,512) 188 Total $ 37,340 $ (32,990) $ 4,350 (in thousands) As of December 31, 2022 Gross Carrying Value Accumulated Amortization Net Book Value Customer relationships $ 34,940 $ (29,527) $ 5,413 Developed technology 700 (700) — Trade names and trademarks 1,700 (1,453) 247 Total $ 37,340 $ (31,680) $ 5,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any’s outstanding debt consisted of the following: (in thousands) As of September 30, 2023 As of December 31, 2022 Amount Rate (1) Amount Rate (1) Maturity Date Short-term financing: Revolving credit facility * $ 80,000 8.67% $ 130,000 7.04% March 22, 2024 Amended Shareholder’s Loan Agreement (second) 25,000 9.02% 25,000 9.10% May 20, 2024 Amended Shareholder's Loan Agreement (third) 50,000 10.07% 50,000 9.01% November 30, 2023 Amended Shareholder's Loan Agreement (fourth) 4,820 11.38% — March 31, 2024 Other short-term financing — 614 Various Total short-term debt $ 159,820 $ 205,614 Long-term debt: Amended Shareholder's Loan Agreement (fourth) $ — $ 4,800 9.00% March 31, 2024 Finance leases and other debt 455 ** 619 ** Various Total long-term debt and finance leases 455 5,419 Less: Current maturities of long-term debt and finance leases 216 220 Long-term debt $ 239 $ 5,199 * Unamortized financing costs and deferred fees on the revolving credit facility are not presented in the above table as they are classified in Prepaid expenses and other current assets on the Consolidated Balance Sheet. Unamortized debt issuance costs, were $0.5 million and $0.4 million as of September 30, 2023 and December 31, 2022, respectively. ** Finance lease obligations are a non-cash financing activity. See Note 7. Leases . (1) Includes the weighted average interest rate. Credit Agreement and Shareholder’s Loan Agreements On March 24, 2023, the Company amended and restated its $130.0 million Second Amended and Restated Uncommitted Revolving Credit Agreement with Standard Chartered. The Credit Agreement extends the maturity date of loans outstanding under its previous credit facility to the earlier of March 22, 2024 or the demand of Standard Chartered. The Credit Agreement is subject to customary events of default and covenants, including minimum consolidated EBITDA and Consolidated Interest Coverage Ratio covenants for the second and third quarters of 2023. Borrowings under the Credit Agreement will incur interest at either the alternate base rate or the SOFR plus applicable rate of 3.35% per annum. In addition, the Company paid fees of $1.0 million related to the Credit Agreement which will be deferred and amortized over the term of the Credit Agreement. The Credit Agreement continues to be secured by substantially all of the Company’s assets and provides Standard Chartered the right to demand payment of any and all of the outstanding borrowings and other amounts owed under the Credit Agreement at any point in time prior to the maturity date at Standard Chartered’s discretion. The Company made payments totaling $30.0 million related to the Credit Agreement with no additional borrowings during the third quarter of 2023. As of September 30, 2023, the Company had $80.0 million outstanding under the Credit Agreement. Subsequent to September 30, 2023, the Company made additional payments related to the Credit Agreement; see Note 14. Subsequent Events for detailed information regarding the payments. In connection with this Credit Agreement, on March 24, 2023, the Company also amended two of the four shareholder’s loan agreements with Weichai, to among other things, extend the maturities thereof. The first Amended Shareholder's Loan Agreement continues to provide the Company with a $130.0 million subordinated loan under which Weichai is obligated to advance funds solely for purposes of repaying outstanding borrowings under the $130.0 million Credit Agreement if the Company is unable to pay such borrowings. The fourth Amended Shareholder's Loan Agreement continues to provide the Company with access to up to $30.0 million of credit at the discretion of Weichai. The maturity of the first Amended Shareholder's Loan Agreement was extended t o April 24, 2024 and the maturity of the fourth Amended Shareholder's Loan Agreement was extended to March 31, 2024 . Borrowings under the first Amended Shareholder's Loan Agreement and the fourth Amended Shareholder's Loan Agreement will bear interest at an annual rate equal to SOFR plus 4.05% per annum. Further, if the applicable SOFR rate is negative, the interest rate per annum shall be deemed as 4.05% per annum. If the interest rate for any loan is lower than Weichai’s borrowing cost, the interest rate for such loan shall be equal to Weichai’s borrowing cost plus 1% . All of the amended shareholder loan agreements with Weichai are subject to customary events of default and covenants. The Company has covenanted to secure any amounts borrowed under either of the agreements upon payment in full of all amounts outstanding under the $130.0 million Credit Agreement. As of September 30, 2023, there were no borrowings under the first Amended Shareholder's Loan Agreement. On May 12, 2023, the Company amended and extended the maturity of its second Amended Shareholder's Loan Agreement with Weichai to May 20, 2024. The second Amended Shareholder's Loan Agreement continues to provide the Company with a $25.0 million subordinated loan. Borrowings under the second Amended Shareholder's Loan Agreement will incur interest at the applicable SOFR rate, plus 4.05% per annum. Further, if the applicable term SOFR is negative, the interest rate per annum shall be deemed as 4.05% per annum. If the interest rate for any loan under the second Amended Shareholder's Loan Agreement is lower than Weichai’s borrowing cost, the interest rate for such loan shall be equal to Weichai’s borrowing cost plus 1%. The Company is also party to a third Shareholder's Loan Agreement with Weichai, which was entered into on December 10, 2021. The third Shareholder's Loan Agreement provides the Company with a $50.0 million uncommitted facility that is subordinated to the Credit Agreement and any borrowing requests made under the third Shareholder's Loan Agreement are subject to Weichai’s discretionary approval. Borrowings under the third Shareholder's Loan Agreement will incur interest at the applicable SOFR, plus 4.65% per annum and can be used for general corporate purposes, except for certain legal expenditures which require additional approval from Weichai. Further, if the applicable term SOFR is negative, the interest rate per annum shall be deemed as 4.65% per annum. If the interest rate for any loan is lower than Weichai’s borrowing cost, the interest rate for such loan shall be equal to Weichai’s borrowing cost plus 1%. Borrowings under the third Shareholder's Loan Agreement can be used for general corporate purposes, except for certain legal expenditures which require additional approval from Weichai. The third Shareholder's Loan Agreement was amended on November 29, 2022 and expires on November 30, 2023 with any outstanding principal and accrued interest due upon maturity. The Company is actively working on the extension of the third Shareholder's Loan Agreement prior to its expiration on November 30, 2023. As of September 30, 2023, the Company’s total outstanding debt obligations under the Credit Agreement , its second Amended Shareholder's Loan Agreement , its third Amended Shareholder's Loan Agreement , its fourth Amended Shareholder's Loan Agreement and for finance leases and other debt were $160.3 million in the aggregate, and its cash and cash equivalents were $31.8 million. The Company's total accrued interest for the Credit Agreement and all shareholder loans was $8.1 million and $5.3 million as of September 30, 2023 and December 31, 2022, respectively. Accrued interest is included within Other Accrued Liabilities on the Consolidated Balance Sheet. See Note 1. Summary of Significant Accounting Policies and Other Information for further discussion of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ases The Company has obligations under lease arrangements primarily for facilities, equipment and vehicles. These leases have original lease periods expiring betwee n January 2024 and July 2034. The following table summarizes the lease expense by category in the Consolidated Statement of Operations: (in thousands) For the Three Months Ended September 30, For the Nine Months Ended September 30, 2023 2022 2023 2022 Cost of sales $ 2,243 $ 1,583 $ 6,214 $ 4,718 Research, development and engineering expenses 64 63 190 204 Selling, general and administrative expenses 19 19 56 79 Interest expense 39 28 80 56 Total $ 2,365 $ 1,693 $ 6,540 $ 5,057 The following table summarizes the components of lease expense: (in thousands) For the Three Months Ended September 30, For the Nine Months Ended September 30, 2023 2022 2023 2022 Operating lease cost $ 1,561 $ 1,150 $ 4,353 $ 3,489 Finance lease cost Amortization of right-of-use (“ROU”) asset 20 31 61 119 Interest expense 3 5 11 17 Short-term lease cost 408 24 809 89 Variable lease cost 373 306 1,305 1,026 Sublease income (87) (259) (619) (795) Total lease cost $ 2,278 $ 1,257 $ 5,920 $ 3,945 The following table presents supplemental cash flow information related to leases: (in thousands) For the Nine Months Ended September 30, 2023 2022 Cash paid for amounts included in the measurement of lease liabilities Operating cash flows paid for operating leases $ 3,315 $ 3,642 Operating cash flows paid for interest portion of finance leases 11 16 Financing cash flows paid for principal portion of finance leases 67 125 Right-of-use assets obtained in exchange for lease obligations Operating leases 17,838 — As of September 30, 2023 and December 31, 2022, the weighted-average remaining lease term was 6.4 years and 5.8 years for operating leases and 2.4 years and 3.0 years for finance leases, respectively. As of September 30, 2023 and December 31, 2022, the weighted-average discount rate was 7.6% and 7.1% for operating leases, and 6.5% and 6.6% for finance leases, respectively. The following table presents supplemental balance sheet information related to leases: (in thousands) September 30, 2023 December 31, 2022 Operating lease ROU assets, net 1 $ 27,836 $ 13,282 Operating lease liabilities, current 3,674 2,894 Operating lease liabilities, non-current 25,899 10,971 Total operating lease liabilities $ 29,573 $ 13,865 Finance lease ROU assets, net 1 $ 164 $ 225 Finance lease liabilities, current 80 90 Finance lease liabilities, non-current 113 170 Total finance lease liabilities $ 193 $ 260 1. Included in Other noncurrent assets for operating leases and Property, plant and equipment, net for finance leases on the Consolidated Balance Sheets. The following table presents maturity analysis of lease liabilities as of September 30, 2023: (in thousands) Operating Leases Finance Leases Three months ending December 31, 2023 $ 1,404 $ 26 Year ending December 31, 2024 5,883 84 Year ending December 31, 2025 6,067 81 Year ending December 31, 2026 5,842 17 Year ending December 31, 2027 5,950 — Year ending December 31, 2028 4,972 — Thereafter 7,534 — Total undiscounted lease payments 37,652 208 Less: imputed interest 8,079 15 Total lease liabilities $ 29,573 $ 193 </t>
        </is>
      </c>
    </row>
    <row r="5">
      <c r="A5" s="4" t="inlineStr">
        <is>
          <t>Leases</t>
        </is>
      </c>
      <c r="B5" s="4" t="inlineStr">
        <is>
          <t xml:space="preserve">Leases Leases The Company has obligations under lease arrangements primarily for facilities, equipment and vehicles. These leases have original lease periods expiring betwee n January 2024 and July 2034. The following table summarizes the lease expense by category in the Consolidated Statement of Operations: (in thousands) For the Three Months Ended September 30, For the Nine Months Ended September 30, 2023 2022 2023 2022 Cost of sales $ 2,243 $ 1,583 $ 6,214 $ 4,718 Research, development and engineering expenses 64 63 190 204 Selling, general and administrative expenses 19 19 56 79 Interest expense 39 28 80 56 Total $ 2,365 $ 1,693 $ 6,540 $ 5,057 The following table summarizes the components of lease expense: (in thousands) For the Three Months Ended September 30, For the Nine Months Ended September 30, 2023 2022 2023 2022 Operating lease cost $ 1,561 $ 1,150 $ 4,353 $ 3,489 Finance lease cost Amortization of right-of-use (“ROU”) asset 20 31 61 119 Interest expense 3 5 11 17 Short-term lease cost 408 24 809 89 Variable lease cost 373 306 1,305 1,026 Sublease income (87) (259) (619) (795) Total lease cost $ 2,278 $ 1,257 $ 5,920 $ 3,945 The following table presents supplemental cash flow information related to leases: (in thousands) For the Nine Months Ended September 30, 2023 2022 Cash paid for amounts included in the measurement of lease liabilities Operating cash flows paid for operating leases $ 3,315 $ 3,642 Operating cash flows paid for interest portion of finance leases 11 16 Financing cash flows paid for principal portion of finance leases 67 125 Right-of-use assets obtained in exchange for lease obligations Operating leases 17,838 — As of September 30, 2023 and December 31, 2022, the weighted-average remaining lease term was 6.4 years and 5.8 years for operating leases and 2.4 years and 3.0 years for finance leases, respectively. As of September 30, 2023 and December 31, 2022, the weighted-average discount rate was 7.6% and 7.1% for operating leases, and 6.5% and 6.6% for finance leases, respectively. The following table presents supplemental balance sheet information related to leases: (in thousands) September 30, 2023 December 31, 2022 Operating lease ROU assets, net 1 $ 27,836 $ 13,282 Operating lease liabilities, current 3,674 2,894 Operating lease liabilities, non-current 25,899 10,971 Total operating lease liabilities $ 29,573 $ 13,865 Finance lease ROU assets, net 1 $ 164 $ 225 Finance lease liabilities, current 80 90 Finance lease liabilities, non-current 113 170 Total finance lease liabilities $ 193 $ 260 1. Included in Other noncurrent assets for operating leases and Property, plant and equipment, net for finance leases on the Consolidated Balance Sheets. The following table presents maturity analysis of lease liabilities as of September 30, 2023: (in thousands) Operating Leases Finance Leases Three months ending December 31, 2023 $ 1,404 $ 26 Year ending December 31, 2024 5,883 84 Year ending December 31, 2025 6,067 81 Year ending December 31, 2026 5,842 17 Year ending December 31, 2027 5,950 — Year ending December 31, 2028 4,972 — Thereafter 7,534 — Total undiscounted lease payments 37,652 208 Less: imputed interest 8,079 15 Total lease liabilities $ 29,573 $ 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value measurement as follows: • Level 1 – based on quoted prices in active markets for identical assets or liabilities; • Level 2 – based on other significant observable inputs for the assets or liabilities through corroborations with market data at the measurement date; and • Level 3 – based on significant unobservable inputs that reflect management’s best estimate of what market participants would use to price the assets or liabilities at the measurement date. Financial Instruments Measured at Carrying Value Current Assets Cash and cash equivalents (Level 1) are measured at carrying value, which approximates fair value because of the short-term maturities of these instruments. Debt The Company measured its revolving credit facility and other short-term financing at original carrying value. Unamortized financing costs and deferred f ees of $0.5 million and $0.4 million as of September 30, 2023 and December 31, 2022, respec tively, on the revolving credit facility are classified in Prepaid expenses and other current assets on the Consolidated Balance Sheet. The fair value of the revolving credit facility and other short-term financing approximated carrying value, as it consisted primarily of short-term variable rate loans. The Company measures its material debt obligations using Level 2 inputs as follows: (in thousands) As of September 30, 2023 Carrying Value Fair Value Level 1 Level 2 Level 3 Revolving credit facility $ 80,000 $ — $ 80,000 $ — Other financing 79,820 — 79,820 — (in thousands) As of December 31, 2022 Carrying Value Fair Value Level 1 Level 2 Level 3 Revolving credit facility $ 130,000 $ — $ 130,000 $ — Other financing 75,614 — 75,614 — Other Financial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legal matters discussed below and others could result in losses, including damages, fines, civil penalties and criminal charges, which could be substantial. The Company records accruals for these contingencies to the extent the Company concludes that a loss is both probable and reasonably estimable. Regarding the matters disclosed below, unless otherwise disclosed, the Company has determined that liabilities associated with these legal matters are reasonably possible; however, unless otherwise stated, the possible loss or range of possible loss cannot be reasonably estimated. Given the nature of the litigation and investigations and the complexities involved, the Company is unable to reasonably estimate a possible loss for all such matters until the Company knows, among other factors, the following: • what claims, if any, will survive dispositive motion practice; • the extent of the claims, particularly when damages are not specified or are indeterminate; • how the discovery process will affect the litigation; • the settlement posture of the other parties to the litigation; and • any other factors that may have a material effect on the litigation or investigation. However, the Company could incur judgments, enter into settlements or revise its expectations regarding the outcome of certain matters, and such developments could have a material adverse effect on the Company’s results of operations in the period in which the amounts are accrued and/or liquidity in the period in which the amounts are paid. Securities and Exchange Commission and United States Attorney’s Office (“USAO”) for the Northern District of Illinois Investigations In September 2020, the Company entered into agreements with the SEC and the USAO to resolve the investigations into the Company’s past revenue recognition practices. Under the settled administrative order with the SEC, the Company committed to remediate the deficiencies in its internal control over financial reporting that constituted material weaknesses identified in its 2017 Form 10-K filed in May 2019 by April 30, 2021 unless an extension was provided by the SEC. On April 12, 2021, the SEC granted the Company’s request for an extension of time until March 31, 2022 in which to comply with the requirements of the administrative order to remediate the remaining outstanding material weaknesses. In April 2022, the SEC granted a further extension of time until March 31, 2023 to fully comply with the administrative orde r. In May 2023, the Company submitted documentation to the SEC for its review to assess the Company’s compliance with the administrative order. In July 2023, the Company was notified by the SEC that no additional information with respect to the administrative order is required. Jerome Treadwell v. the Company In October 2018, a punitive class-action complaint was filed against the Company and NOVAtime Technology, Inc. (“NOVAtime” or “Plaintiff”) in the Circuit Court of Cook County, Illinois. In December 2018, NOVAtime removed the case to the U.S. District Court for the Northern District of Illinois, Eastern Division (the “Court”) under the Class Action Fairness Act. Plaintiff has since voluntarily dismissed NOVAtime from the lawsuit without prejudice and filed an amended complaint in April 2019. The operative, amended complaint asserts violations of the Illinois Biometric Information Privacy Act (“BIPA”) in connection with employees’ use of the time clock to clock in and clock out using a finger scan and seeks statutory damages, attorneys’ fees, and injunctive and equitable relief. An aggrieved party under BIPA may recover (i) $1,000 per violation if the Company is found to have negligently violated BIPA or (ii) $5,000 per violation if the Company is found to have intentionally or recklessly violated BIPA plus reasonable attorneys’ fees. In May 2019, the Company filed its motion to dismiss the Plaintiff’s amended complaint. In December 2019, the court denied the Company’s motion to dismiss. In January 2020, the Company moved for reconsideration of the Court’s order denying the motion to dismiss, or in the alternative, to stay the case pending the Illinois Appellate Court’s ruling in McDonald v. Symphony Healthcare on a legal question that would be potentially dispositive in this matter. In February 2020, the Court denied the Company’s motion for reconsideration, but required the parties to submit additional briefing on the Company’s motion to stay. In April 2020, the Court granted the Company’s motion to stay and stayed the case pending the Illinois Appellate Court’s ruling in McDonald v. Symphony Healthcare . In October 2020, after the McDonald ruling, the Court granted the parties’ joint request to continue the stay of the case f or 60 days. T he Court also ordered the parties to schedule a settlement conference with the Magistrate Judge in May 2021 which went forward without a settlement being reached. On May 22, 2023, the Company filed the answer to the amended complaint. The case is in discovery proceedings. As of September 30, 2023 and December 31, 2022, the Company had recorded an estimated liabili ty of $3.0 million and $2.0 million , respectively, recorded within Other accrued liabilities on the Consolidated Balance Sheet related to the potential settlement of this matter. Mast Powertrain v. the Company In February 2020, the Company received a demand for arbitration from Mast Powertrain, LLC (“Mast”) pursuant to a development agreement entered into in November 2011 (the “Development Agreement”). Mast claimed that it was owed more than $9.0 million in past royalties and other damages for products sold by the Company pursuant to the Development Agreement. The Company disputed Mast’s damages, denied that any royalties are owed to Mast, denied any liability, and counterclaimed for overpayment on invoices paid to Mast. Mast subsequently clarified its claim for past royalties owed to be approximately $4.5 million . In July 2021, the Company reached a settlement with Mast to resolve past claims for royalties owed for $1.5 million which the Company had previously recorded within Selling, general and administrative expenses in the Consolidated Statement of Operations for the year-ended December 31, 2020 . The Company fully paid the settlement as of December 31, 2022 and had no recognized liability as of September 30, 2023 . In September 2023, Mast filed a lawsuit against the Company in the Eastern District of Texas Federal Court, alleging, among other things, damages of approximately $6.0 million for fraudulent inducement leading to the 2021 arbitration settlement agreement and breach of said settlement agreement. The Company is in the process of retaining legal counsel for this matter. Gary Winemaster Litigation v. The Company In August 2021, the Company’s former Chairman of the Board and former Chief Executive Officer and President, Gary Winemaster (“Winemaster”) filed suit in the Court of Chancery of the State of Delaware against the Company and Travelers Casualty and Surety Company of America (“Travelers”) alleging the Company’s breach of its advancement obligations under Winemaster’s indemnification agreement and Travelers’ breach of the side A policy between Traveler’s and the Company of which Winemaster is a beneficiary. In his complaint, Winemaster was seeking reimbursement under his indemnification agreement in excess of $7.2 million of attorney’s fees plus interest incurred by Winemaster in his defense of the Department of Justice (“DOJ”) case, U.S. v. Winemaster et al. Since the filing of the complaint, the Company estimates that Travelers has paid approximately $8.8 million to Winemaster’s attorneys, Latham and Watkins, under the Company’s side A policy to settle existing outstanding attorney’s fees. Travelers is seeking reimbursement from the Company for those advances pursuant to the terms of the side A policy. The Company is negotiating the amount and payment terms of the reimbursement with Travelers. In October 2021, the Company and Winemaster entered into a Stipulation and Advancement Order to handle all future attorney’s fees relating to his DOJ and SEC cases, to the extent not reimbursed by Travelers under the side A po licy. As of both September 30, 2023 and December 31, 2022 , the Company has approximately $8.8 million accrued for the reimbursement to Travelers recorded within Accounts payable on the Consolidated Balance Sheet. Jeffrey Ehlers and Rick Lulloff Litigation In September 2021, Jeffrey Ehlers (“Ehlers”) and Rick Lulloff (“Lulloff”), former employees of the Company, made demand against the Company for approximately $2.4 million and $1.2 million , respectively, for alleged wages due and owing under each employee’s employment contract related to “Incentive Bonuses” for revenues generated in the Company’s transportation end market. In November 2021, Ehlers and Lulloff separately filed complaints against the Company in the Circuit Court of Cook County, Illinois, alleging breach of contract and violations of the Illinois Wage and Payment Collection Act incorporating their claims in the above referenced demand lett er. The Company filed a notice of removal from the Circuit Court of Cook County, Illinois and has also moved to consolidate the cases, which has been granted by the Court. In December 2022, the Company reached a settlement with both Ehlers and Lulloff, for $0.8 million and $0.5 million , respectively. As of September 30, 2023, the Company has recorded the aforementioned settlement liabilities within Other accrued liabilities on the Consolidated Balance Sheet and is paying the settlement amounts in installments. As of September 30, 2023, the Company has paid $0.4 million to each Ehlers and Lulloff. Indemnification Agreements In June 2020, the Company entered into a new directors’ and officers’ liability insurance policy, which has been renewed annually and expires in July 2024. The insurance policy includes standard exclusions including for any ongoing or pending litigation such as the previously disclosed investigations by the SEC and USAO. Other Commitments and Contingencies At September 30, 2023, the Company had five outstanding letters of credit totaling $2.1 million. The letters of credit primarily serve as collateral for the Company for certain facility leases and insurance policies. As discussed in Note 1. Summary of Significant Accounting Policies and O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n a quarterly basis, the Company computes an estimated annual effective tax rate considering ordinary income and related income tax expense. Ordinary income refers to income before income tax expense excluding significant, unusual or infrequently occurring items. The tax effect of an unusual or infrequently occurring item is recorded in the interim period in which it occurs. The Company has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In assessing the realizability of the Company’s deferred tax assets, the Company considered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and historical performance. The Company determined that the negative evidence outweighed the objectively verifiable positive evidence and continues to maintain a full valuation allowance against deferred tax assets. The effective tax rate for the three and nine months ended September 30, 2023 was 1.9% and 2.9%, respectively, compared to an effective tax rate for the three and nine months ended September 30, 2022 of 11.5% and 0.7%, respectively. The effective tax rates for all periods were significantly different than the applicable U.S. statutory tax rate . For the three and nine months ended September 30, 2023 , the diff erence between the effective and statutory tax rates was primarily due to the Company’s full valuation allowance. For the three and nine months ended September 30, 2022 , the difference between the effective and statutory tax rates was primarily due to the Company’s full valuation allowance and the ability to carry back 2013 research and experimentation credits to 20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Weichai Transactions Weichai Shareholder’s Loan Agreements The Company is party to four shareholder’s loan agreements with Weichai, including the $130.0 million first Amended Shareholder's Loan Agreement, the $25.0 million second Amended Shareholder's Loan Agreement, the $50.0 million third Amended Shareholder's Loan Agreement, and the $30.0 million fourth Amended Shareholder's Loan Agreement. See additional discussion of these debt agreements in Note 6. Debt. Weichai Collaboration Arrangement and Related Party Transactions The Company and Weichai executed a strategic collaboration agreement (the “Collaboration Agreement”) March 2017 in order to achieve their respective strategic objectives and enhance the strategic cooperation alliance to share experiences, expertise and resources. Among other things, the Collaboration Agreement established a joint steering committee, permitted Weichai to select a limited number of certain technical, marketing, sales, procurement and finance personnel to work at the Company and established several collaborations related to stationary natural-gas applications and Weichai diesel engines. The Collaboration Agreement provided for the steering committee to create various sub-committees with operating roles and otherwise governs the treatment of intellectual property of parties prior to the collaboration and the intellectual property developed during the collaboration. On March 22, 2023, the Collaboration Agreement was extended for an additional term of three years. The Company evaluates whether an arrangement is a collaborative arrangement at its inception ba 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 s. For the three and nine months ended September 30, 2023, the Company’s sales to Weichai and its subsidiaries were $0.3 million and $2.4 million, respectively. For the three and nine months ended September 30, 2022, the Company’s sales to Weichai and its subsidiaries were $1.5 million and $2.0 million, respectively. Purchases of inventory from Weichai were $0.5 million and $4.3 million for the three and nine months ended September 30, 2023, respectively. Purchases of inventory from Weichai were $3.5 million and $10.6 million for the three and nine months ended September 30, 2022, respectively. As of September 30, 2023 and December 31, 2022, the Company had $1.6 million and $2.3 million receivables from Weichai and its subsidiaries, respectively. As of both September 30, 2023 and December 31, 2022, the Company had outstanding accounts payables to Weichai of $23.4 million. In January 2022, PSI and Baudouin (“Baudouin”), a subsidiary of Weichai, entered into an international distribution and sales agreement which enables Baudouin to bring PSI’s power systems line of products into the European, Middle Eastern, and African markets. In addition to sales, Baudouin will manage service, support, warranty claims, and technical requests. The Baudouin related party amounts are included in the amounts reported above for the current and prior year reporting periods. Common and Treasury Stock The changes in shares of Common and Treasury Stock are as follows: (in thousands) Common Shares Issued Treasury Stock Shares Common Shares Outstanding Balance at December 31, 2022 23,117 166 22,951 Net shares issued for Stock awards — (17) 17 Balance as of September 30, 2023 23,117 149 22,9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any computes basic earnings per share by dividing net income by the weighted-average common shares outstanding during the year. Diluted earnings per share is calculated to give effect to all potentially dilutive common shares that were outstanding during the year. Weighted-average diluted common shares outstanding primarily reflect the additional shares that would be issued upon the assumed exercise of stock options and the assumed vesting of unvested share awards. The treasury stock method has been used to compute diluted earnings per share for the three and nine months ended September 30, 2023 and 2022. The Company issued Stock Appreciation Rights (“SARs”) and Restricted Stock Awards (“RSAs”), all of which have been evaluated for their potentially dilutive effect under the treasury stock method. See Note 13. Stock-Based Compensation in the Company’s 2022 Annual Report for additional information on the SARs and the RSAs. The computations of basic and diluted earnings per share are as follows: (in thousands, except per share basis) For the Three Months Ended September 30, For the Nine Months Ended September 30, 2023 2022 2023 2022 Numerator: Net income $ 7,795 $ 3,192 $ 17,936 $ 1,951 Denominator: Shares used in computing net income per share: Weighted-average common shares outstanding – basic 22,967 22,948 22,957 22,934 Effect of dilutive securities 7 11 12 10 Weighted-average common shares outstanding — diluted 22,974 22,959 22,969 22,944 Earnings per common share: Earnings per share of common stock – basic $ 0.34 $ 0.14 $ 0.78 $ 0.09 Earnings per share of common stock – diluted $ 0.34 $ 0.14 $ 0.78 $ 0.09 The aggregate number of shares excluded from the diluted earnings per share calculations, because they would have been anti-diluti ve, was 0.1 million for both the three months ended September 30, 2023 and 2022, respectively, and 0.1 million and 0.2 million for the nine months ended September 30, 2023 and 2022, respectively. For the three and nine months ended September 30, 2023 and 2022, SARs and RSAs were not included in the diluted earnings per share calculations as they would have been anti-dilutive (1) due to the losses reported in the Consolidated Statements of Operations or (2) the Company’s average stock price was less than the exercise price of the SARs or the grant price of the RS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793</v>
      </c>
      <c r="C3" s="6" t="n">
        <v>24296</v>
      </c>
    </row>
    <row r="4">
      <c r="A4" s="4" t="inlineStr">
        <is>
          <t>Restricted cash</t>
        </is>
      </c>
      <c r="B4" s="5" t="n">
        <v>3807</v>
      </c>
      <c r="C4" s="5" t="n">
        <v>3604</v>
      </c>
    </row>
    <row r="5">
      <c r="A5" s="4" t="inlineStr">
        <is>
          <t>Accounts receivable, net of allowances of $7,306 and $4,308 as of September 30, 2023 and December 31, 2022, respectively; (from related parties $1,626 and $2,325 as of September 30, 2023 and December 31, 2022, respectively)</t>
        </is>
      </c>
      <c r="B5" s="5" t="n">
        <v>71420</v>
      </c>
      <c r="C5" s="5" t="n">
        <v>89894</v>
      </c>
    </row>
    <row r="6">
      <c r="A6" s="4" t="inlineStr">
        <is>
          <t>Income tax receivable</t>
        </is>
      </c>
      <c r="B6" s="5" t="n">
        <v>555</v>
      </c>
      <c r="C6" s="5" t="n">
        <v>555</v>
      </c>
    </row>
    <row r="7">
      <c r="A7" s="4" t="inlineStr">
        <is>
          <t>Inventories, net</t>
        </is>
      </c>
      <c r="B7" s="5" t="n">
        <v>94388</v>
      </c>
      <c r="C7" s="5" t="n">
        <v>120560</v>
      </c>
    </row>
    <row r="8">
      <c r="A8" s="4" t="inlineStr">
        <is>
          <t>Prepaid expenses and other current assets</t>
        </is>
      </c>
      <c r="B8" s="5" t="n">
        <v>24378</v>
      </c>
      <c r="C8" s="5" t="n">
        <v>16364</v>
      </c>
    </row>
    <row r="9">
      <c r="A9" s="4" t="inlineStr">
        <is>
          <t>Total current assets</t>
        </is>
      </c>
      <c r="B9" s="5" t="n">
        <v>226341</v>
      </c>
      <c r="C9" s="5" t="n">
        <v>255273</v>
      </c>
    </row>
    <row r="10">
      <c r="A10" s="4" t="inlineStr">
        <is>
          <t>Property, plant and equipment, net</t>
        </is>
      </c>
      <c r="B10" s="5" t="n">
        <v>13935</v>
      </c>
      <c r="C10" s="5" t="n">
        <v>13844</v>
      </c>
    </row>
    <row r="11">
      <c r="A11" s="4" t="inlineStr">
        <is>
          <t>Right-of-use assets, net</t>
        </is>
      </c>
      <c r="B11" s="5" t="n">
        <v>27836</v>
      </c>
      <c r="C11" s="5" t="n">
        <v>13282</v>
      </c>
    </row>
    <row r="12">
      <c r="A12" s="4" t="inlineStr">
        <is>
          <t>Intangible assets, net</t>
        </is>
      </c>
      <c r="B12" s="5" t="n">
        <v>4350</v>
      </c>
      <c r="C12" s="5" t="n">
        <v>5660</v>
      </c>
    </row>
    <row r="13">
      <c r="A13" s="4" t="inlineStr">
        <is>
          <t>Goodwill</t>
        </is>
      </c>
      <c r="B13" s="5" t="n">
        <v>29835</v>
      </c>
      <c r="C13" s="5" t="n">
        <v>29835</v>
      </c>
    </row>
    <row r="14">
      <c r="A14" s="4" t="inlineStr">
        <is>
          <t>Other noncurrent assets</t>
        </is>
      </c>
      <c r="B14" s="5" t="n">
        <v>3186</v>
      </c>
      <c r="C14" s="5" t="n">
        <v>2019</v>
      </c>
    </row>
    <row r="15">
      <c r="A15" s="4" t="inlineStr">
        <is>
          <t>TOTAL ASSETS</t>
        </is>
      </c>
      <c r="B15" s="5" t="n">
        <v>305483</v>
      </c>
      <c r="C15" s="5" t="n">
        <v>319913</v>
      </c>
    </row>
    <row r="16">
      <c r="A16" s="3" t="inlineStr">
        <is>
          <t>Current liabilities:</t>
        </is>
      </c>
      <c r="B16" s="4" t="inlineStr">
        <is>
          <t xml:space="preserve"> </t>
        </is>
      </c>
      <c r="C16" s="4" t="inlineStr">
        <is>
          <t xml:space="preserve"> </t>
        </is>
      </c>
    </row>
    <row r="17">
      <c r="A17" s="4" t="inlineStr">
        <is>
          <t>Accounts payable (to related parties $23,449 and $23,358 as of September 30, 2023 and December 31, 2022, respectively)</t>
        </is>
      </c>
      <c r="B17" s="5" t="n">
        <v>75516</v>
      </c>
      <c r="C17" s="5" t="n">
        <v>76430</v>
      </c>
    </row>
    <row r="18">
      <c r="A18" s="4" t="inlineStr">
        <is>
          <t>Current maturities of long-term debt</t>
        </is>
      </c>
      <c r="B18" s="5" t="n">
        <v>136</v>
      </c>
      <c r="C18" s="5" t="n">
        <v>130</v>
      </c>
    </row>
    <row r="19">
      <c r="A19" s="4" t="inlineStr">
        <is>
          <t>Revolving line of credit</t>
        </is>
      </c>
      <c r="B19" s="5" t="n">
        <v>80000</v>
      </c>
      <c r="C19" s="5" t="n">
        <v>130000</v>
      </c>
    </row>
    <row r="20">
      <c r="A20" s="4" t="inlineStr">
        <is>
          <t>Finance lease liability, current</t>
        </is>
      </c>
      <c r="B20" s="5" t="n">
        <v>80</v>
      </c>
      <c r="C20" s="5" t="n">
        <v>90</v>
      </c>
    </row>
    <row r="21">
      <c r="A21" s="4" t="inlineStr">
        <is>
          <t>Operating lease liability, current</t>
        </is>
      </c>
      <c r="B21" s="5" t="n">
        <v>3674</v>
      </c>
      <c r="C21" s="5" t="n">
        <v>2894</v>
      </c>
    </row>
    <row r="22">
      <c r="A22" s="4" t="inlineStr">
        <is>
          <t>Other short-term financing (from related parties $79,820 and $75,020 as of September 30, 2023 and December 31, 2022, respectively)</t>
        </is>
      </c>
      <c r="B22" s="5" t="n">
        <v>79820</v>
      </c>
      <c r="C22" s="5" t="n">
        <v>75614</v>
      </c>
    </row>
    <row r="23">
      <c r="A23" s="4" t="inlineStr">
        <is>
          <t>Other accrued liabilities (to related parties $8,046 and $5,232 as of September 30, 2023 and December 31, 2022, respectively)</t>
        </is>
      </c>
      <c r="B23" s="5" t="n">
        <v>37035</v>
      </c>
      <c r="C23" s="5" t="n">
        <v>34109</v>
      </c>
    </row>
    <row r="24">
      <c r="A24" s="4" t="inlineStr">
        <is>
          <t>Total current liabilities</t>
        </is>
      </c>
      <c r="B24" s="5" t="n">
        <v>276261</v>
      </c>
      <c r="C24" s="5" t="n">
        <v>319267</v>
      </c>
    </row>
    <row r="25">
      <c r="A25" s="4" t="inlineStr">
        <is>
          <t>Deferred income taxes</t>
        </is>
      </c>
      <c r="B25" s="5" t="n">
        <v>1409</v>
      </c>
      <c r="C25" s="5" t="n">
        <v>1278</v>
      </c>
    </row>
    <row r="26">
      <c r="A26" s="4" t="inlineStr">
        <is>
          <t>Long-term debt, net of current maturities (from related parties $4,800 as of December 31, 2022)</t>
        </is>
      </c>
      <c r="B26" s="5" t="n">
        <v>126</v>
      </c>
      <c r="C26" s="5" t="n">
        <v>5029</v>
      </c>
    </row>
    <row r="27">
      <c r="A27" s="4" t="inlineStr">
        <is>
          <t>Finance lease liability, long-term</t>
        </is>
      </c>
      <c r="B27" s="5" t="n">
        <v>113</v>
      </c>
      <c r="C27" s="5" t="n">
        <v>170</v>
      </c>
    </row>
    <row r="28">
      <c r="A28" s="4" t="inlineStr">
        <is>
          <t>Operating lease liability, long-term</t>
        </is>
      </c>
      <c r="B28" s="5" t="n">
        <v>25899</v>
      </c>
      <c r="C28" s="5" t="n">
        <v>10971</v>
      </c>
    </row>
    <row r="29">
      <c r="A29" s="4" t="inlineStr">
        <is>
          <t>Noncurrent contract liabilities</t>
        </is>
      </c>
      <c r="B29" s="5" t="n">
        <v>2605</v>
      </c>
      <c r="C29" s="5" t="n">
        <v>3199</v>
      </c>
    </row>
    <row r="30">
      <c r="A30" s="4" t="inlineStr">
        <is>
          <t>Other noncurrent liabilities</t>
        </is>
      </c>
      <c r="B30" s="5" t="n">
        <v>11374</v>
      </c>
      <c r="C30" s="5" t="n">
        <v>10371</v>
      </c>
    </row>
    <row r="31">
      <c r="A31" s="4" t="inlineStr">
        <is>
          <t>TOTAL LIABILITIES</t>
        </is>
      </c>
      <c r="B31" s="5" t="n">
        <v>317787</v>
      </c>
      <c r="C31" s="5" t="n">
        <v>350285</v>
      </c>
    </row>
    <row r="32">
      <c r="A32" s="4" t="inlineStr">
        <is>
          <t>Commitments and Contingencies (Note 9)</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 $0.001 par value. Shares authorized: 5,000. No shares issued and outstanding at all dates.</t>
        </is>
      </c>
      <c r="B34" s="5" t="n">
        <v>0</v>
      </c>
      <c r="C34" s="5" t="n">
        <v>0</v>
      </c>
    </row>
    <row r="35">
      <c r="A35" s="4" t="inlineStr">
        <is>
          <t>Common stock – $0.001 par value; 50,000 shares authorized; 23,117 shares issued; 22,968 and 22,951 shares outstanding at September 30, 2023 and December 31, 2022, respectively</t>
        </is>
      </c>
      <c r="B35" s="5" t="n">
        <v>23</v>
      </c>
      <c r="C35" s="5" t="n">
        <v>23</v>
      </c>
    </row>
    <row r="36">
      <c r="A36" s="4" t="inlineStr">
        <is>
          <t>Additional paid-in capital</t>
        </is>
      </c>
      <c r="B36" s="5" t="n">
        <v>157857</v>
      </c>
      <c r="C36" s="5" t="n">
        <v>157673</v>
      </c>
    </row>
    <row r="37">
      <c r="A37" s="4" t="inlineStr">
        <is>
          <t>Accumulated deficit</t>
        </is>
      </c>
      <c r="B37" s="5" t="n">
        <v>-169160</v>
      </c>
      <c r="C37" s="5" t="n">
        <v>-187096</v>
      </c>
    </row>
    <row r="38">
      <c r="A38" s="4" t="inlineStr">
        <is>
          <t>Treasury stock, at cost, 149 and 166 shares at September 30, 2023 and December 31, 2022, respectively</t>
        </is>
      </c>
      <c r="B38" s="5" t="n">
        <v>-1024</v>
      </c>
      <c r="C38" s="5" t="n">
        <v>-972</v>
      </c>
    </row>
    <row r="39">
      <c r="A39" s="4" t="inlineStr">
        <is>
          <t>TOTAL STOCKHOLDERS’ DEFICIT</t>
        </is>
      </c>
      <c r="B39" s="5" t="n">
        <v>-12304</v>
      </c>
      <c r="C39" s="5" t="n">
        <v>-30372</v>
      </c>
    </row>
    <row r="40">
      <c r="A40" s="4" t="inlineStr">
        <is>
          <t>TOTAL LIABILITIES AND STOCKHOLDERS’ DEFICIT</t>
        </is>
      </c>
      <c r="B40" s="6" t="n">
        <v>305483</v>
      </c>
      <c r="C40" s="6" t="n">
        <v>319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Weichai Transactions See Note 3. Weichai Transactions for information regarding the Weichai Shareholder’s Loan Agreements and Collaboration Agreement . Other Related Party Transactions See Note 9. Commitments and Contingencies for information regarding the Company’s indemnification obligations related to certain former directors and officer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n October and November 2023, the Company made additional payments totaling $15.0 million related to the Credit Agreement. The outstanding balance under the Credit Agreement is $65.0 million as of November 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795</v>
      </c>
      <c r="C4" s="6" t="n">
        <v>3192</v>
      </c>
      <c r="D4" s="6" t="n">
        <v>17936</v>
      </c>
      <c r="E4" s="6" t="n">
        <v>195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t>
        </is>
      </c>
      <c r="B4" s="4" t="inlineStr">
        <is>
          <t>The condensed consolidated financial statements include the accounts of Power Solutions International, Inc. and its wholly-owned subsidiaries and majority-owned subsidiaries in which the Company exercises control. The foregoing financial information was prepared in accordance with generally accepted accounting principles in the United States (“U.S. GAAP”) and rules and regulations of the SEC for interim financial reporting. All intercompany balances and transactions have been eliminated in consolidation.</t>
        </is>
      </c>
    </row>
    <row r="5">
      <c r="A5" s="4" t="inlineStr">
        <is>
          <t>Basis of Presentation</t>
        </is>
      </c>
      <c r="B5" s="4" t="inlineStr">
        <is>
          <t>Certain information and note disclosures normally included in the Company’s annual financial statements prepared in accordance with U.S. GAAP have been condensed or omitted. The accompanying unaudited Condensed Consolidated Financial Statements have been prepared in accordance with the instructions to Form 10-Q and Article 8 of Regulation S-X and include all of the information and disclosures required by U.S GAAP for interim financial reporting. These unaudited Condensed Consolidated Financial Statements should be read in conjunction with the Consolidated Financial Statements of the Company and related footnotes for the year ended December 31, 2022, included in the 2022 Annual Report on Form 10-K, filed with the SEC on April 14, 2023 (the “2022 Annual Report”). The Company’s significant accounting policies are described in the aforementioned 2022 Annual Report. The accompanying interim financial information is unaudited; however, the Company believes the financial information reflects all adjustments (consisting of items of a normal recurring nature) necessary for a fair presentation of its financial position, results of operations and cash flows in conformity with U.S. GAAP. Operating results for interim periods are not necessarily indicative of annual operating results.</t>
        </is>
      </c>
    </row>
    <row r="6">
      <c r="A6" s="4" t="inlineStr">
        <is>
          <t>Segments</t>
        </is>
      </c>
      <c r="B6" s="4" t="inlineStr">
        <is>
          <t>Segments The Company operates as one business and geographic operating segment. Operating segments are defined as components of a business that can earn revenue and incur expenses for which discrete financial information is available that is evaluated on a regular basis by the chief operating decision maker (“CODM”). The Company’s CODM is its principal executive officer, who decides how to allocate resources and assess performance. A single management team reports to the CODM, who manages the entire business. The Company’s CODM reviews consolidated statements of operations to make decisions, allocate resources and assess performance, and the CODM does not evaluate the profit or loss from any separate geography or product line.</t>
        </is>
      </c>
    </row>
    <row r="7">
      <c r="A7" s="4" t="inlineStr">
        <is>
          <t>Use of Estimates</t>
        </is>
      </c>
      <c r="B7" s="4" t="inlineStr">
        <is>
          <t>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credit losses, inventory reserves, warranty reserves, stock-based compensation, evaluation of goodwill, other intangibles, property, plant and equipment for impairment, and determination of useful lives of long-lived assets. Actual results could materially differ from those estimates.</t>
        </is>
      </c>
    </row>
    <row r="8">
      <c r="A8" s="4" t="inlineStr">
        <is>
          <t>Restricted Cash</t>
        </is>
      </c>
      <c r="B8" s="4" t="inlineStr">
        <is>
          <t>Restricted CashRestricted cash consists of funds that are contractually restricted as to usage or withdrawal due to required minimum levels of cash collateral for letters of credits and contractual agreements with customers.</t>
        </is>
      </c>
    </row>
    <row r="9">
      <c r="A9" s="4" t="inlineStr">
        <is>
          <t>Inventories</t>
        </is>
      </c>
      <c r="B9" s="4" t="inlineStr">
        <is>
          <t>Inventories The Company’s inventories consist primarily of engines and parts. Engines are valued at the lower of cost including estimated freight-in or net realizable value. Parts are valued at the lower of cost or net realizable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t>
        </is>
      </c>
    </row>
    <row r="10">
      <c r="A10" s="4" t="inlineStr">
        <is>
          <t>Warranty Costs</t>
        </is>
      </c>
      <c r="B10" s="4" t="inlineStr">
        <is>
          <t>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The Company has approximately $1.3 million accrued for a specific warranty-related matter as of September 30, 2023. The Company concludes it is reasonably possible that future warranty claims for this matter may exceed current estimates that are based upon historical claims experience. The impa ct could be material to the financial statements .</t>
        </is>
      </c>
    </row>
    <row r="11">
      <c r="A11" s="4" t="inlineStr">
        <is>
          <t>Recently Issued Accounting Pronouncements - Adopted</t>
        </is>
      </c>
      <c r="B11" s="4" t="inlineStr">
        <is>
          <t>Recently Issued Accounting Pronouncements – Adopted In June 2016, the FASB issued ASU 2016-13, Financial Instruments - Credit Losses (Topic 326) . The standard replaces the incurred loss impairment methodology under current U.S.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new standard is effective for non-public companies, and public business entities that meet the definition of a smaller reporting company as defined by the SEC, for interim and annual periods beginning after December 15, 2022. The Company adopted this guidance effective January 1, 2023. The adoption of the standard did not have a material impact on the Company’s consolidated financial statements.</t>
        </is>
      </c>
    </row>
    <row r="12">
      <c r="A12" s="4" t="inlineStr">
        <is>
          <t>Fair Value of Financial Instruments</t>
        </is>
      </c>
      <c r="B12" s="4" t="inlineStr">
        <is>
          <t xml:space="preserve">Current Assets Cash and cash equivalents (Level 1) are measured at carrying value, which approximates fair value because of the short-term maturities of these instruments. The Company measured its revolving credit facility and other short-term financing at original carrying value. Unamortized financing costs and deferred f ees of $0.5 million and $0.4 million as of September 30, 2023 and December 31, 2022, respec tively, on the revolving credit facility are classified in Prepaid expenses and other current assets on the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s of Concentration of Risk, by Risk Factor</t>
        </is>
      </c>
      <c r="B4" s="4" t="inlineStr">
        <is>
          <t>The following table presents customers individually accounting for more than 10% of the Company’s net sales: For the Three Months Ended September 30, For the Nine Months Ended September 30, 2023 2022 2023 2022 Customer A 15 % 22 % 15 % 18 % Customer B ** 13 % ** ** The following table presents customers individually accounting for more than 10% of the Company’s accounts receivable: As of September 30, 2023 As of December 31, 2022 Customer A 15 % 30 % Customer C 12 % ** The following table presents suppliers individually accounting for more than 10% of the Company’s purchases: For the Three Months Ended September 30, For the Nine Months Ended September 30, 2023 2022 2023 2022 Supplier A 14 % ** ** ** Supplier C ** 13 % ** ** ** Less than 10% of the total</t>
        </is>
      </c>
    </row>
    <row r="5">
      <c r="A5" s="4" t="inlineStr">
        <is>
          <t>Schedule of Inventory, Current</t>
        </is>
      </c>
      <c r="B5" s="4" t="inlineStr">
        <is>
          <t xml:space="preserve">Inventories consisted of the following: (in thousands) Inventories As of September 30, 2023 As of December 31, 2022 Raw materials $ 74,988 $ 101,566 Work in process 1,404 3,073 Finished goods 23,778 19,825 Total inventories 100,170 124,464 Inventory allowance (5,782) (3,904) Inventories, net $ 94,388 $ 120,560 Activity in the Company’s inventory allowance was as follows: (in thousands) For the Nine Months Ended September 30, Inventory Allowance 2023 2022 Balance at beginning of period $ 3,904 $ 3,370 Charged to expense 2,560 604 Write-offs (682) (930) Balance at end of period $ 5,782 $ 3,044 </t>
        </is>
      </c>
    </row>
    <row r="6">
      <c r="A6" s="4" t="inlineStr">
        <is>
          <t>Schedule of Other Accrued Liabilities</t>
        </is>
      </c>
      <c r="B6" s="4" t="inlineStr">
        <is>
          <t>Other accrued liabilities consisted of the following: (in thousands) Other Accrued Liabilities As of September 30, 2023 As of December 31, 2022 Accrued product warranty $ 11,564 $ 13,037 Accrued litigation * 3,095 2,102 Contract liabilities 2,522 2,256 Accrued compensation and benefits 8,862 7,299 Accrued interest expense 8,148 5,257 Other 2,844 4,158 Total $ 37,035 $ 34,109 * As of September 30, 2023 and December 31, 2022 litigation reserves related to various ongoing legal matters including associated legal fees.</t>
        </is>
      </c>
    </row>
    <row r="7">
      <c r="A7" s="4" t="inlineStr">
        <is>
          <t>Schedule of Accrued Product Warranty</t>
        </is>
      </c>
      <c r="B7" s="4" t="inlineStr">
        <is>
          <t>Accrued product warranty activities are presented below: (in thousands) For the Nine Months Ended September 30, Accrued Product Warranty 2023 2022 Balance at beginning of period $ 21,550 $ 32,948 Current period provision * 6,588 6,484 Changes in estimates for preexisting warranties ** 6,274 2,705 Payments made during the period (13,418) (18,080) Balance at end of period 20,994 24,057 Less: current portion 11,564 14,390 Noncurrent accrued product warranty $ 9,430 $ 9,667 * Warranty costs for claims received, net of supplier recoveries, and other adjustments, were a cost of $12.0 million and a cost of $5.4 million for the nine months ended September 30, 2023 a nd 2022 , respectively. Supplier recoveries were $0.7 million and $3.4 million for the nine months ended September 30, 2023 and 2022, respectively. ** Changes in estimates for preexisting warranties reflect changes in the Company’s estimate of warranty costs for products sold in prior periods. Such adjustments typically occur when claims experience deviates from historical and expected trends. During the nine months ended September 30, 2023, the Company recorded a cost for changes in estimates of preexisting warranties of $6.3 million, or $0.27 per diluted share. During the n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net sales by end market: (in thousands) For the Three Months Ended September 30, For the Nine Months Ended September 30, End Market 2023 2022 2023 2022 Power Systems $ 60,405 $ 42,693 $ 159,491 $ 127,904 Industrial 40,354 59,419 128,819 163,671 Transportation 15,125 22,788 65,908 52,751 Total $ 115,884 $ 124,900 $ 354,218 $ 344,326 </t>
        </is>
      </c>
    </row>
    <row r="5">
      <c r="A5" s="4" t="inlineStr">
        <is>
          <t>Schedule of Revenue from External Customers by Geographic Areas</t>
        </is>
      </c>
      <c r="B5" s="4" t="inlineStr">
        <is>
          <t xml:space="preserve">The following table summarizes net sales by geographic area: (in thousands) For the Three Months Ended September 30, For the Nine Months Ended September 30, Geographic Area 2023 2022 2023 2022 United States $ 96,899 $ 89,661 $ 285,761 $ 250,026 North America (outside of United States) 4,484 2,903 16,605 10,623 Pacific Rim 9,485 20,083 36,036 56,599 Europe 4,273 7,028 11,238 13,787 Other 743 5,225 4,578 13,291 Total $ 115,884 $ 124,900 $ 354,218 $ 344,326 </t>
        </is>
      </c>
    </row>
    <row r="6">
      <c r="A6" s="4" t="inlineStr">
        <is>
          <t>Schedule of Contract Balances</t>
        </is>
      </c>
      <c r="B6" s="4" t="inlineStr">
        <is>
          <t>(in thousands) As of September 30, 2023 As of December 31, 2022 As of December 31, 2021 Short-term contract assets (included in Prepaid expenses and other current assets ) $ 15,668 $ 3,620 $ 2,707 Short-term contract liabilities (included in Other accrued liabilities ) (2,522) (2,256) (1,819) Long-term contract liabilities (included in Noncurrent contract liabilities ) (2,605) (3,199) (3,330) Net contract assets (liabilities) $ 10,541 $ (1,835) $ (2,4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by type were as follows: (in thousands) As of September 30, 2023 As of December 31, 2022 Property, Plant and Equipment Leasehold improvements $ 7,570 $ 7,107 Machinery and equipment 46,143 45,747 Construction in progress 1,708 467 Total property, plant and equipment, at cost 55,421 53,321 Accumulated depreciation (41,486) (39,477) Property, plant and equipment, net $ 13,935 $ 13,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Components of intangible assets are as follows: (in thousands) As of September 30, 2023 Gross Carrying Value Accumulated Amortization Net Book Value Customer relationships $ 34,940 $ (30,778) $ 4,162 Developed technology 700 (700) — Trade names and trademarks 1,700 (1,512) 188 Total $ 37,340 $ (32,990) $ 4,350 (in thousands) As of December 31, 2022 Gross Carrying Value Accumulated Amortization Net Book Value Customer relationships $ 34,940 $ (29,527) $ 5,413 Developed technology 700 (700) — Trade names and trademarks 1,700 (1,453) 247 Total $ 37,340 $ (31,680) $ 5,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ompany’s outstanding debt consisted of the following: (in thousands) As of September 30, 2023 As of December 31, 2022 Amount Rate (1) Amount Rate (1) Maturity Date Short-term financing: Revolving credit facility * $ 80,000 8.67% $ 130,000 7.04% March 22, 2024 Amended Shareholder’s Loan Agreement (second) 25,000 9.02% 25,000 9.10% May 20, 2024 Amended Shareholder's Loan Agreement (third) 50,000 10.07% 50,000 9.01% November 30, 2023 Amended Shareholder's Loan Agreement (fourth) 4,820 11.38% — March 31, 2024 Other short-term financing — 614 Various Total short-term debt $ 159,820 $ 205,614 Long-term debt: Amended Shareholder's Loan Agreement (fourth) $ — $ 4,800 9.00% March 31, 2024 Finance leases and other debt 455 ** 619 ** Various Total long-term debt and finance leases 455 5,419 Less: Current maturities of long-term debt and finance leases 216 220 Long-term debt $ 239 $ 5,199 * Unamortized financing costs and deferred fees on the revolving credit facility are not presented in the above table as they are classified in Prepaid expenses and other current assets on the Consolidated Balance Sheet. Unamortized debt issuance costs, were $0.5 million and $0.4 million as of September 30, 2023 and December 31, 2022, respectively. ** Finance lease obligations are a non-cash financing activity. See Note 7. Leases . (1) Includes the weighted average interest r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ccounts receivable allowance</t>
        </is>
      </c>
      <c r="B3" s="6" t="n">
        <v>7306</v>
      </c>
      <c r="C3" s="6" t="n">
        <v>4308</v>
      </c>
    </row>
    <row r="4">
      <c r="A4" s="4" t="inlineStr">
        <is>
          <t>Accounts receivable, net of allowances</t>
        </is>
      </c>
      <c r="B4" s="5" t="n">
        <v>71420</v>
      </c>
      <c r="C4" s="5" t="n">
        <v>89894</v>
      </c>
    </row>
    <row r="5">
      <c r="A5" s="3" t="inlineStr">
        <is>
          <t>Current liabilities:</t>
        </is>
      </c>
      <c r="B5" s="4" t="inlineStr">
        <is>
          <t xml:space="preserve"> </t>
        </is>
      </c>
      <c r="C5" s="4" t="inlineStr">
        <is>
          <t xml:space="preserve"> </t>
        </is>
      </c>
    </row>
    <row r="6">
      <c r="A6" s="4" t="inlineStr">
        <is>
          <t>Accounts payable to related parties</t>
        </is>
      </c>
      <c r="B6" s="5" t="n">
        <v>75516</v>
      </c>
      <c r="C6" s="5" t="n">
        <v>76430</v>
      </c>
    </row>
    <row r="7">
      <c r="A7" s="4" t="inlineStr">
        <is>
          <t>Other short-term financing</t>
        </is>
      </c>
      <c r="B7" s="5" t="n">
        <v>79820</v>
      </c>
      <c r="C7" s="5" t="n">
        <v>75614</v>
      </c>
    </row>
    <row r="8">
      <c r="A8" s="4" t="inlineStr">
        <is>
          <t>Other accrued liabilities</t>
        </is>
      </c>
      <c r="B8" s="5" t="n">
        <v>37035</v>
      </c>
      <c r="C8" s="5" t="n">
        <v>34109</v>
      </c>
    </row>
    <row r="9">
      <c r="A9" s="4" t="inlineStr">
        <is>
          <t>Long-term debt, net of current maturities</t>
        </is>
      </c>
      <c r="B9" s="6" t="n">
        <v>126</v>
      </c>
      <c r="C9" s="6" t="n">
        <v>5029</v>
      </c>
    </row>
    <row r="10">
      <c r="A10" s="3" t="inlineStr">
        <is>
          <t>STOCKHOLDERS’ DEFICIT</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 (in shares)</t>
        </is>
      </c>
      <c r="B12" s="5" t="n">
        <v>5000000</v>
      </c>
      <c r="C12" s="5" t="n">
        <v>5000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Common stock, par value (in dollars per share)</t>
        </is>
      </c>
      <c r="B15" s="7" t="n">
        <v>0.001</v>
      </c>
      <c r="C15" s="7" t="n">
        <v>0.001</v>
      </c>
    </row>
    <row r="16">
      <c r="A16" s="4" t="inlineStr">
        <is>
          <t>Common stock, shares authorized (in shares)</t>
        </is>
      </c>
      <c r="B16" s="5" t="n">
        <v>50000000</v>
      </c>
      <c r="C16" s="5" t="n">
        <v>50000000</v>
      </c>
    </row>
    <row r="17">
      <c r="A17" s="4" t="inlineStr">
        <is>
          <t>Common stock, shares issued (in shares)</t>
        </is>
      </c>
      <c r="B17" s="5" t="n">
        <v>23117000</v>
      </c>
      <c r="C17" s="5" t="n">
        <v>23117000</v>
      </c>
    </row>
    <row r="18">
      <c r="A18" s="4" t="inlineStr">
        <is>
          <t>Common stock, shares outstanding (in shares)</t>
        </is>
      </c>
      <c r="B18" s="5" t="n">
        <v>22968000</v>
      </c>
      <c r="C18" s="5" t="n">
        <v>22951000</v>
      </c>
    </row>
    <row r="19">
      <c r="A19" s="4" t="inlineStr">
        <is>
          <t>Treasury stock (in shares)</t>
        </is>
      </c>
      <c r="B19" s="5" t="n">
        <v>149000</v>
      </c>
      <c r="C19" s="5" t="n">
        <v>166000</v>
      </c>
    </row>
    <row r="20">
      <c r="A20" s="4" t="inlineStr">
        <is>
          <t>Related Party</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Accounts receivable, net of allowances</t>
        </is>
      </c>
      <c r="B22" s="6" t="n">
        <v>1626</v>
      </c>
      <c r="C22" s="6" t="n">
        <v>2325</v>
      </c>
    </row>
    <row r="23">
      <c r="A23" s="3" t="inlineStr">
        <is>
          <t>Current liabilities:</t>
        </is>
      </c>
      <c r="B23" s="4" t="inlineStr">
        <is>
          <t xml:space="preserve"> </t>
        </is>
      </c>
      <c r="C23" s="4" t="inlineStr">
        <is>
          <t xml:space="preserve"> </t>
        </is>
      </c>
    </row>
    <row r="24">
      <c r="A24" s="4" t="inlineStr">
        <is>
          <t>Accounts payable to related parties</t>
        </is>
      </c>
      <c r="B24" s="5" t="n">
        <v>23449</v>
      </c>
      <c r="C24" s="5" t="n">
        <v>23358</v>
      </c>
    </row>
    <row r="25">
      <c r="A25" s="4" t="inlineStr">
        <is>
          <t>Other short-term financing</t>
        </is>
      </c>
      <c r="B25" s="5" t="n">
        <v>79820</v>
      </c>
      <c r="C25" s="5" t="n">
        <v>75020</v>
      </c>
    </row>
    <row r="26">
      <c r="A26" s="4" t="inlineStr">
        <is>
          <t>Other accrued liabilities</t>
        </is>
      </c>
      <c r="B26" s="6" t="n">
        <v>8046</v>
      </c>
      <c r="C26" s="5" t="n">
        <v>5232</v>
      </c>
    </row>
    <row r="27">
      <c r="A27" s="4" t="inlineStr">
        <is>
          <t>Long-term debt, net of current maturities</t>
        </is>
      </c>
      <c r="B27" s="4" t="inlineStr">
        <is>
          <t xml:space="preserve"> </t>
        </is>
      </c>
      <c r="C27" s="6" t="n">
        <v>4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Expense and Cash Flow Information</t>
        </is>
      </c>
      <c r="B4" s="4" t="inlineStr">
        <is>
          <t xml:space="preserve">The following table summarizes the lease expense by category in the Consolidated Statement of Operations: (in thousands) For the Three Months Ended September 30, For the Nine Months Ended September 30, 2023 2022 2023 2022 Cost of sales $ 2,243 $ 1,583 $ 6,214 $ 4,718 Research, development and engineering expenses 64 63 190 204 Selling, general and administrative expenses 19 19 56 79 Interest expense 39 28 80 56 Total $ 2,365 $ 1,693 $ 6,540 $ 5,057 The following table summarizes the components of lease expense: (in thousands) For the Three Months Ended September 30, For the Nine Months Ended September 30, 2023 2022 2023 2022 Operating lease cost $ 1,561 $ 1,150 $ 4,353 $ 3,489 Finance lease cost Amortization of right-of-use (“ROU”) asset 20 31 61 119 Interest expense 3 5 11 17 Short-term lease cost 408 24 809 89 Variable lease cost 373 306 1,305 1,026 Sublease income (87) (259) (619) (795) Total lease cost $ 2,278 $ 1,257 $ 5,920 $ 3,945 The following table presents supplemental cash flow information related to leases: (in thousands) For the Nine Months Ended September 30, 2023 2022 Cash paid for amounts included in the measurement of lease liabilities Operating cash flows paid for operating leases $ 3,315 $ 3,642 Operating cash flows paid for interest portion of finance leases 11 16 Financing cash flows paid for principal portion of finance leases 67 125 Right-of-use assets obtained in exchange for lease obligations Operating leases 17,838 — </t>
        </is>
      </c>
    </row>
    <row r="5">
      <c r="A5" s="4" t="inlineStr">
        <is>
          <t>Schedule of Supplemental Balance Sheet Information</t>
        </is>
      </c>
      <c r="B5" s="4" t="inlineStr">
        <is>
          <t>The following table presents supplemental balance sheet information related to leases: (in thousands) September 30, 2023 December 31, 2022 Operating lease ROU assets, net 1 $ 27,836 $ 13,282 Operating lease liabilities, current 3,674 2,894 Operating lease liabilities, non-current 25,899 10,971 Total operating lease liabilities $ 29,573 $ 13,865 Finance lease ROU assets, net 1 $ 164 $ 225 Finance lease liabilities, current 80 90 Finance lease liabilities, non-current 113 170 Total finance lease liabilities $ 193 $ 260 1. Included in Other noncurrent assets for operating leases and Property, plant and equipment, net for finance leases on the Consolidated Balance Sheets.</t>
        </is>
      </c>
    </row>
    <row r="6">
      <c r="A6" s="4" t="inlineStr">
        <is>
          <t>Schedule of Maturity Analysis of Operating Lease Liabilities</t>
        </is>
      </c>
      <c r="B6" s="4" t="inlineStr">
        <is>
          <t xml:space="preserve">The following table presents maturity analysis of lease liabilities as of September 30, 2023: (in thousands) Operating Leases Finance Leases Three months ending December 31, 2023 $ 1,404 $ 26 Year ending December 31, 2024 5,883 84 Year ending December 31, 2025 6,067 81 Year ending December 31, 2026 5,842 17 Year ending December 31, 2027 5,950 — Year ending December 31, 2028 4,972 — Thereafter 7,534 — Total undiscounted lease payments 37,652 208 Less: imputed interest 8,079 15 Total lease liabilities $ 29,573 $ 193 </t>
        </is>
      </c>
    </row>
    <row r="7">
      <c r="A7" s="4" t="inlineStr">
        <is>
          <t>Schedule of Maturity Analysis of Financing Lease Liabilities</t>
        </is>
      </c>
      <c r="B7" s="4" t="inlineStr">
        <is>
          <t xml:space="preserve">The following table presents maturity analysis of lease liabilities as of September 30, 2023: (in thousands) Operating Leases Finance Leases Three months ending December 31, 2023 $ 1,404 $ 26 Year ending December 31, 2024 5,883 84 Year ending December 31, 2025 6,067 81 Year ending December 31, 2026 5,842 17 Year ending December 31, 2027 5,950 — Year ending December 31, 2028 4,972 — Thereafter 7,534 — Total undiscounted lease payments 37,652 208 Less: imputed interest 8,079 15 Total lease liabilities $ 29,573 $ 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at Reporting Date</t>
        </is>
      </c>
      <c r="B4" s="4" t="inlineStr">
        <is>
          <t xml:space="preserve">The Company measures its material debt obligations using Level 2 inputs as follows: (in thousands) As of September 30, 2023 Carrying Value Fair Value Level 1 Level 2 Level 3 Revolving credit facility $ 80,000 $ — $ 80,000 $ — Other financing 79,820 — 79,820 — (in thousands) As of December 31, 2022 Carrying Value Fair Value Level 1 Level 2 Level 3 Revolving credit facility $ 130,000 $ — $ 130,000 $ — Other financing 75,614 — 75,61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Outstanding Roll Forward</t>
        </is>
      </c>
      <c r="B4" s="4" t="inlineStr">
        <is>
          <t xml:space="preserve">The changes in shares of Common and Treasury Stock are as follows: (in thousands) Common Shares Issued Treasury Stock Shares Common Shares Outstanding Balance at December 31, 2022 23,117 166 22,951 Net shares issued for Stock awards — (17) 17 Balance as of September 30, 2023 23,117 149 22,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The computations of basic and diluted earnings per share are as follows: (in thousands, except per share basis) For the Three Months Ended September 30, For the Nine Months Ended September 30, 2023 2022 2023 2022 Numerator: Net income $ 7,795 $ 3,192 $ 17,936 $ 1,951 Denominator: Shares used in computing net income per share: Weighted-average common shares outstanding – basic 22,967 22,948 22,957 22,934 Effect of dilutive securities 7 11 12 10 Weighted-average common shares outstanding — diluted 22,974 22,959 22,969 22,944 Earnings per common share: Earnings per share of common stock – basic $ 0.34 $ 0.14 $ 0.78 $ 0.09 Earnings per share of common stock – diluted $ 0.34 $ 0.14 $ 0.78 $ 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ummary of Significant Accounting Policies and Other Information - Narrative (Details) $ in Thousands</t>
        </is>
      </c>
      <c r="B1" s="2" t="inlineStr">
        <is>
          <t>9 Months Ended</t>
        </is>
      </c>
    </row>
    <row r="2">
      <c r="B2" s="2" t="inlineStr">
        <is>
          <t>Sep. 30, 2023 USD ($) boardMember segment</t>
        </is>
      </c>
      <c r="C2" s="2" t="inlineStr">
        <is>
          <t>Dec. 31, 2022 USD ($)</t>
        </is>
      </c>
      <c r="D2" s="2" t="inlineStr">
        <is>
          <t>Sep. 30,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board members | boardMember</t>
        </is>
      </c>
      <c r="B4" s="5" t="n">
        <v>4</v>
      </c>
      <c r="C4" s="4" t="inlineStr">
        <is>
          <t xml:space="preserve"> </t>
        </is>
      </c>
      <c r="D4" s="4" t="inlineStr">
        <is>
          <t xml:space="preserve"> </t>
        </is>
      </c>
    </row>
    <row r="5">
      <c r="A5" s="4" t="inlineStr">
        <is>
          <t>Debt, long-term and short-term, combined amount</t>
        </is>
      </c>
      <c r="B5" s="6" t="n">
        <v>160300</v>
      </c>
      <c r="C5" s="6" t="n">
        <v>211000</v>
      </c>
      <c r="D5" s="4" t="inlineStr">
        <is>
          <t xml:space="preserve"> </t>
        </is>
      </c>
    </row>
    <row r="6">
      <c r="A6" s="4" t="inlineStr">
        <is>
          <t>Cash and cash equivalents</t>
        </is>
      </c>
      <c r="B6" s="6" t="n">
        <v>31793</v>
      </c>
      <c r="C6" s="5" t="n">
        <v>24296</v>
      </c>
      <c r="D6" s="6" t="n">
        <v>16477</v>
      </c>
    </row>
    <row r="7">
      <c r="A7" s="4" t="inlineStr">
        <is>
          <t>Number of operating segments | segment</t>
        </is>
      </c>
      <c r="B7" s="5" t="n">
        <v>1</v>
      </c>
      <c r="C7" s="4" t="inlineStr">
        <is>
          <t xml:space="preserve"> </t>
        </is>
      </c>
      <c r="D7" s="4" t="inlineStr">
        <is>
          <t xml:space="preserve"> </t>
        </is>
      </c>
    </row>
    <row r="8">
      <c r="A8" s="4" t="inlineStr">
        <is>
          <t>Restricted cash</t>
        </is>
      </c>
      <c r="B8" s="6" t="n">
        <v>3807</v>
      </c>
      <c r="C8" s="5" t="n">
        <v>3604</v>
      </c>
      <c r="D8" s="6" t="n">
        <v>3565</v>
      </c>
    </row>
    <row r="9">
      <c r="A9" s="4" t="inlineStr">
        <is>
          <t>Specific warranty-related matter accrual</t>
        </is>
      </c>
      <c r="B9" s="5" t="n">
        <v>1300</v>
      </c>
      <c r="C9" s="4" t="inlineStr">
        <is>
          <t xml:space="preserve"> </t>
        </is>
      </c>
      <c r="D9" s="4" t="inlineStr">
        <is>
          <t xml:space="preserve"> </t>
        </is>
      </c>
    </row>
    <row r="10">
      <c r="A10" s="4" t="inlineStr">
        <is>
          <t>Contract With Custom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stricted cash</t>
        </is>
      </c>
      <c r="B12" s="6" t="n">
        <v>1300</v>
      </c>
      <c r="C12" s="6" t="n">
        <v>1300</v>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and Other Information - Schedules of Concentration of Risk, by Risk Factor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Supplier Concentration Risk | Supplier A | Purcha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4</v>
      </c>
      <c r="C5" s="4" t="inlineStr">
        <is>
          <t xml:space="preserve"> </t>
        </is>
      </c>
      <c r="D5" s="4" t="inlineStr">
        <is>
          <t xml:space="preserve"> </t>
        </is>
      </c>
      <c r="E5" s="4" t="inlineStr">
        <is>
          <t xml:space="preserve"> </t>
        </is>
      </c>
      <c r="F5" s="4" t="inlineStr">
        <is>
          <t xml:space="preserve"> </t>
        </is>
      </c>
    </row>
    <row r="6">
      <c r="A6" s="4" t="inlineStr">
        <is>
          <t>Supplier Concentration Risk | Supplier C | Purch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13</v>
      </c>
      <c r="D8" s="4" t="inlineStr">
        <is>
          <t xml:space="preserve"> </t>
        </is>
      </c>
      <c r="E8" s="4" t="inlineStr">
        <is>
          <t xml:space="preserve"> </t>
        </is>
      </c>
      <c r="F8" s="4" t="inlineStr">
        <is>
          <t xml:space="preserve"> </t>
        </is>
      </c>
    </row>
    <row r="9">
      <c r="A9" s="4" t="inlineStr">
        <is>
          <t>Customer A | Customer Concentration Risk | Net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5</v>
      </c>
      <c r="C11" s="9" t="n">
        <v>0.22</v>
      </c>
      <c r="D11" s="9" t="n">
        <v>0.15</v>
      </c>
      <c r="E11" s="9" t="n">
        <v>0.18</v>
      </c>
      <c r="F11" s="4" t="inlineStr">
        <is>
          <t xml:space="preserve"> </t>
        </is>
      </c>
    </row>
    <row r="12">
      <c r="A12" s="4" t="inlineStr">
        <is>
          <t>Customer A | Customer Concentration Risk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5</v>
      </c>
      <c r="E14" s="4" t="inlineStr">
        <is>
          <t xml:space="preserve"> </t>
        </is>
      </c>
      <c r="F14" s="9" t="n">
        <v>0.3</v>
      </c>
    </row>
    <row r="15">
      <c r="A15" s="4" t="inlineStr">
        <is>
          <t>Customer B | Customer Concentration Risk | Net Sa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13</v>
      </c>
      <c r="D17" s="4" t="inlineStr">
        <is>
          <t xml:space="preserve"> </t>
        </is>
      </c>
      <c r="E17" s="4" t="inlineStr">
        <is>
          <t xml:space="preserve"> </t>
        </is>
      </c>
      <c r="F17" s="4" t="inlineStr">
        <is>
          <t xml:space="preserve"> </t>
        </is>
      </c>
    </row>
    <row r="18">
      <c r="A18" s="4" t="inlineStr">
        <is>
          <t>Customer C | Customer Concentration Risk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2</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Other Information - Schedule of Inventory, Current (Details) - USD ($) $ in Thousands</t>
        </is>
      </c>
      <c r="B1" s="2" t="inlineStr">
        <is>
          <t>9 Months Ended</t>
        </is>
      </c>
    </row>
    <row r="2">
      <c r="B2" s="2" t="inlineStr">
        <is>
          <t>Sep. 30, 2023</t>
        </is>
      </c>
      <c r="C2" s="2" t="inlineStr">
        <is>
          <t>Sep. 30, 2022</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Raw materials</t>
        </is>
      </c>
      <c r="B4" s="6" t="n">
        <v>74988</v>
      </c>
      <c r="C4" s="4" t="inlineStr">
        <is>
          <t xml:space="preserve"> </t>
        </is>
      </c>
      <c r="D4" s="6" t="n">
        <v>101566</v>
      </c>
    </row>
    <row r="5">
      <c r="A5" s="4" t="inlineStr">
        <is>
          <t>Work in process</t>
        </is>
      </c>
      <c r="B5" s="5" t="n">
        <v>1404</v>
      </c>
      <c r="C5" s="4" t="inlineStr">
        <is>
          <t xml:space="preserve"> </t>
        </is>
      </c>
      <c r="D5" s="5" t="n">
        <v>3073</v>
      </c>
    </row>
    <row r="6">
      <c r="A6" s="4" t="inlineStr">
        <is>
          <t>Finished goods</t>
        </is>
      </c>
      <c r="B6" s="5" t="n">
        <v>23778</v>
      </c>
      <c r="C6" s="4" t="inlineStr">
        <is>
          <t xml:space="preserve"> </t>
        </is>
      </c>
      <c r="D6" s="5" t="n">
        <v>19825</v>
      </c>
    </row>
    <row r="7">
      <c r="A7" s="4" t="inlineStr">
        <is>
          <t>Total inventories</t>
        </is>
      </c>
      <c r="B7" s="5" t="n">
        <v>100170</v>
      </c>
      <c r="C7" s="4" t="inlineStr">
        <is>
          <t xml:space="preserve"> </t>
        </is>
      </c>
      <c r="D7" s="5" t="n">
        <v>124464</v>
      </c>
    </row>
    <row r="8">
      <c r="A8" s="4" t="inlineStr">
        <is>
          <t>Inventory allowance</t>
        </is>
      </c>
      <c r="B8" s="5" t="n">
        <v>-5782</v>
      </c>
      <c r="C8" s="6" t="n">
        <v>-3044</v>
      </c>
      <c r="D8" s="5" t="n">
        <v>-3904</v>
      </c>
    </row>
    <row r="9">
      <c r="A9" s="4" t="inlineStr">
        <is>
          <t>Inventories, net</t>
        </is>
      </c>
      <c r="B9" s="5" t="n">
        <v>94388</v>
      </c>
      <c r="C9" s="4" t="inlineStr">
        <is>
          <t xml:space="preserve"> </t>
        </is>
      </c>
      <c r="D9" s="6" t="n">
        <v>120560</v>
      </c>
    </row>
    <row r="10">
      <c r="A10" s="3" t="inlineStr">
        <is>
          <t>Inventory Allowance</t>
        </is>
      </c>
      <c r="B10" s="4" t="inlineStr">
        <is>
          <t xml:space="preserve"> </t>
        </is>
      </c>
      <c r="C10" s="4" t="inlineStr">
        <is>
          <t xml:space="preserve"> </t>
        </is>
      </c>
      <c r="D10" s="4" t="inlineStr">
        <is>
          <t xml:space="preserve"> </t>
        </is>
      </c>
    </row>
    <row r="11">
      <c r="A11" s="4" t="inlineStr">
        <is>
          <t>Balance at beginning of period</t>
        </is>
      </c>
      <c r="B11" s="5" t="n">
        <v>3904</v>
      </c>
      <c r="C11" s="5" t="n">
        <v>3370</v>
      </c>
      <c r="D11" s="4" t="inlineStr">
        <is>
          <t xml:space="preserve"> </t>
        </is>
      </c>
    </row>
    <row r="12">
      <c r="A12" s="4" t="inlineStr">
        <is>
          <t>Charged to expense</t>
        </is>
      </c>
      <c r="B12" s="5" t="n">
        <v>2560</v>
      </c>
      <c r="C12" s="5" t="n">
        <v>604</v>
      </c>
      <c r="D12" s="4" t="inlineStr">
        <is>
          <t xml:space="preserve"> </t>
        </is>
      </c>
    </row>
    <row r="13">
      <c r="A13" s="4" t="inlineStr">
        <is>
          <t>Write-offs</t>
        </is>
      </c>
      <c r="B13" s="5" t="n">
        <v>-682</v>
      </c>
      <c r="C13" s="5" t="n">
        <v>-930</v>
      </c>
      <c r="D13" s="4" t="inlineStr">
        <is>
          <t xml:space="preserve"> </t>
        </is>
      </c>
    </row>
    <row r="14">
      <c r="A14" s="4" t="inlineStr">
        <is>
          <t>Balance at end of period</t>
        </is>
      </c>
      <c r="B14" s="6" t="n">
        <v>5782</v>
      </c>
      <c r="C14" s="6" t="n">
        <v>3044</v>
      </c>
      <c r="D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Other Information - Schedule of Other Accrued Liabilities (Details) - USD ($) $ in Thousands</t>
        </is>
      </c>
      <c r="B1" s="2" t="inlineStr">
        <is>
          <t>Sep. 30, 2023</t>
        </is>
      </c>
      <c r="C1" s="2" t="inlineStr">
        <is>
          <t>Dec. 31, 2022</t>
        </is>
      </c>
      <c r="D1" s="2" t="inlineStr">
        <is>
          <t>Sep.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product warranty</t>
        </is>
      </c>
      <c r="B3" s="6" t="n">
        <v>11564</v>
      </c>
      <c r="C3" s="6" t="n">
        <v>13037</v>
      </c>
      <c r="D3" s="6" t="n">
        <v>14390</v>
      </c>
    </row>
    <row r="4">
      <c r="A4" s="4" t="inlineStr">
        <is>
          <t>Accrued litigation</t>
        </is>
      </c>
      <c r="B4" s="5" t="n">
        <v>3095</v>
      </c>
      <c r="C4" s="5" t="n">
        <v>2102</v>
      </c>
      <c r="D4" s="4" t="inlineStr">
        <is>
          <t xml:space="preserve"> </t>
        </is>
      </c>
    </row>
    <row r="5">
      <c r="A5" s="4" t="inlineStr">
        <is>
          <t>Contract liabilities</t>
        </is>
      </c>
      <c r="B5" s="5" t="n">
        <v>2522</v>
      </c>
      <c r="C5" s="5" t="n">
        <v>2256</v>
      </c>
      <c r="D5" s="4" t="inlineStr">
        <is>
          <t xml:space="preserve"> </t>
        </is>
      </c>
    </row>
    <row r="6">
      <c r="A6" s="4" t="inlineStr">
        <is>
          <t>Accrued compensation and benefits</t>
        </is>
      </c>
      <c r="B6" s="5" t="n">
        <v>8862</v>
      </c>
      <c r="C6" s="5" t="n">
        <v>7299</v>
      </c>
      <c r="D6" s="4" t="inlineStr">
        <is>
          <t xml:space="preserve"> </t>
        </is>
      </c>
    </row>
    <row r="7">
      <c r="A7" s="4" t="inlineStr">
        <is>
          <t>Accrued interest expense</t>
        </is>
      </c>
      <c r="B7" s="5" t="n">
        <v>8148</v>
      </c>
      <c r="C7" s="5" t="n">
        <v>5257</v>
      </c>
      <c r="D7" s="4" t="inlineStr">
        <is>
          <t xml:space="preserve"> </t>
        </is>
      </c>
    </row>
    <row r="8">
      <c r="A8" s="4" t="inlineStr">
        <is>
          <t>Other</t>
        </is>
      </c>
      <c r="B8" s="5" t="n">
        <v>2844</v>
      </c>
      <c r="C8" s="5" t="n">
        <v>4158</v>
      </c>
      <c r="D8" s="4" t="inlineStr">
        <is>
          <t xml:space="preserve"> </t>
        </is>
      </c>
    </row>
    <row r="9">
      <c r="A9" s="4" t="inlineStr">
        <is>
          <t>Total</t>
        </is>
      </c>
      <c r="B9" s="6" t="n">
        <v>37035</v>
      </c>
      <c r="C9" s="6" t="n">
        <v>34109</v>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Other Information - Schedule of Product Warranty Liability (Details) - USD ($) $ / shares in Units, $ in Thousands</t>
        </is>
      </c>
      <c r="B1" s="2" t="inlineStr">
        <is>
          <t>9 Months Ended</t>
        </is>
      </c>
    </row>
    <row r="2">
      <c r="B2" s="2" t="inlineStr">
        <is>
          <t>Sep. 30, 2023</t>
        </is>
      </c>
      <c r="C2" s="2" t="inlineStr">
        <is>
          <t>Sep. 30, 2022</t>
        </is>
      </c>
      <c r="D2" s="2" t="inlineStr">
        <is>
          <t>Dec. 31, 2022</t>
        </is>
      </c>
    </row>
    <row r="3">
      <c r="A3" s="3" t="inlineStr">
        <is>
          <t>Accrued Product Warranty</t>
        </is>
      </c>
      <c r="B3" s="4" t="inlineStr">
        <is>
          <t xml:space="preserve"> </t>
        </is>
      </c>
      <c r="C3" s="4" t="inlineStr">
        <is>
          <t xml:space="preserve"> </t>
        </is>
      </c>
      <c r="D3" s="4" t="inlineStr">
        <is>
          <t xml:space="preserve"> </t>
        </is>
      </c>
    </row>
    <row r="4">
      <c r="A4" s="4" t="inlineStr">
        <is>
          <t>Balance at beginning of period</t>
        </is>
      </c>
      <c r="B4" s="6" t="n">
        <v>21550</v>
      </c>
      <c r="C4" s="6" t="n">
        <v>32948</v>
      </c>
      <c r="D4" s="4" t="inlineStr">
        <is>
          <t xml:space="preserve"> </t>
        </is>
      </c>
    </row>
    <row r="5">
      <c r="A5" s="4" t="inlineStr">
        <is>
          <t>Current period provision</t>
        </is>
      </c>
      <c r="B5" s="5" t="n">
        <v>6588</v>
      </c>
      <c r="C5" s="5" t="n">
        <v>6484</v>
      </c>
      <c r="D5" s="4" t="inlineStr">
        <is>
          <t xml:space="preserve"> </t>
        </is>
      </c>
    </row>
    <row r="6">
      <c r="A6" s="4" t="inlineStr">
        <is>
          <t>Changes in estimates for preexisting warranties</t>
        </is>
      </c>
      <c r="B6" s="5" t="n">
        <v>6274</v>
      </c>
      <c r="C6" s="5" t="n">
        <v>2705</v>
      </c>
      <c r="D6" s="4" t="inlineStr">
        <is>
          <t xml:space="preserve"> </t>
        </is>
      </c>
    </row>
    <row r="7">
      <c r="A7" s="4" t="inlineStr">
        <is>
          <t>Payments made during the period</t>
        </is>
      </c>
      <c r="B7" s="5" t="n">
        <v>-13418</v>
      </c>
      <c r="C7" s="5" t="n">
        <v>-18080</v>
      </c>
      <c r="D7" s="4" t="inlineStr">
        <is>
          <t xml:space="preserve"> </t>
        </is>
      </c>
    </row>
    <row r="8">
      <c r="A8" s="4" t="inlineStr">
        <is>
          <t>Balance at end of period</t>
        </is>
      </c>
      <c r="B8" s="5" t="n">
        <v>20994</v>
      </c>
      <c r="C8" s="5" t="n">
        <v>24057</v>
      </c>
      <c r="D8" s="4" t="inlineStr">
        <is>
          <t xml:space="preserve"> </t>
        </is>
      </c>
    </row>
    <row r="9">
      <c r="A9" s="4" t="inlineStr">
        <is>
          <t>Accrued Product Warranty</t>
        </is>
      </c>
      <c r="B9" s="5" t="n">
        <v>20994</v>
      </c>
      <c r="C9" s="5" t="n">
        <v>24057</v>
      </c>
      <c r="D9" s="6" t="n">
        <v>21550</v>
      </c>
    </row>
    <row r="10">
      <c r="A10" s="4" t="inlineStr">
        <is>
          <t>Less: current portion</t>
        </is>
      </c>
      <c r="B10" s="5" t="n">
        <v>11564</v>
      </c>
      <c r="C10" s="5" t="n">
        <v>14390</v>
      </c>
      <c r="D10" s="6" t="n">
        <v>13037</v>
      </c>
    </row>
    <row r="11">
      <c r="A11" s="4" t="inlineStr">
        <is>
          <t>Noncurrent accrued product warranty (included with Other Noncurrent liabilities)</t>
        </is>
      </c>
      <c r="B11" s="5" t="n">
        <v>9430</v>
      </c>
      <c r="C11" s="5" t="n">
        <v>9667</v>
      </c>
      <c r="D11" s="4" t="inlineStr">
        <is>
          <t xml:space="preserve"> </t>
        </is>
      </c>
    </row>
    <row r="12">
      <c r="A12" s="4" t="inlineStr">
        <is>
          <t>Warranty (benefit)/costs, net of supplier recoveries</t>
        </is>
      </c>
      <c r="B12" s="5" t="n">
        <v>12000</v>
      </c>
      <c r="C12" s="5" t="n">
        <v>5400</v>
      </c>
      <c r="D12" s="4" t="inlineStr">
        <is>
          <t xml:space="preserve"> </t>
        </is>
      </c>
    </row>
    <row r="13">
      <c r="A13" s="4" t="inlineStr">
        <is>
          <t>Supplier recoveries</t>
        </is>
      </c>
      <c r="B13" s="5" t="n">
        <v>700</v>
      </c>
      <c r="C13" s="5" t="n">
        <v>3400</v>
      </c>
      <c r="D13" s="4" t="inlineStr">
        <is>
          <t xml:space="preserve"> </t>
        </is>
      </c>
    </row>
    <row r="14">
      <c r="A14" s="4" t="inlineStr">
        <is>
          <t>Changes in estimates for preexisting warranties</t>
        </is>
      </c>
      <c r="B14" s="6" t="n">
        <v>6274</v>
      </c>
      <c r="C14" s="6" t="n">
        <v>2705</v>
      </c>
      <c r="D14" s="4" t="inlineStr">
        <is>
          <t xml:space="preserve"> </t>
        </is>
      </c>
    </row>
    <row r="15">
      <c r="A15" s="4" t="inlineStr">
        <is>
          <t>Diluted share (in dollars per share)</t>
        </is>
      </c>
      <c r="B15" s="8" t="n">
        <v>0.27</v>
      </c>
      <c r="C15" s="8" t="n">
        <v>0.12</v>
      </c>
      <c r="D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and Schedule of Revenue from External Customers by Geographic Area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15884</v>
      </c>
      <c r="C4" s="6" t="n">
        <v>124900</v>
      </c>
      <c r="D4" s="6" t="n">
        <v>354218</v>
      </c>
      <c r="E4" s="6" t="n">
        <v>34432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96899</v>
      </c>
      <c r="C7" s="5" t="n">
        <v>89661</v>
      </c>
      <c r="D7" s="5" t="n">
        <v>285761</v>
      </c>
      <c r="E7" s="5" t="n">
        <v>250026</v>
      </c>
    </row>
    <row r="8">
      <c r="A8" s="4" t="inlineStr">
        <is>
          <t>North America (outside of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4484</v>
      </c>
      <c r="C10" s="5" t="n">
        <v>2903</v>
      </c>
      <c r="D10" s="5" t="n">
        <v>16605</v>
      </c>
      <c r="E10" s="5" t="n">
        <v>10623</v>
      </c>
    </row>
    <row r="11">
      <c r="A11" s="4" t="inlineStr">
        <is>
          <t>Pacific Ri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9485</v>
      </c>
      <c r="C13" s="5" t="n">
        <v>20083</v>
      </c>
      <c r="D13" s="5" t="n">
        <v>36036</v>
      </c>
      <c r="E13" s="5" t="n">
        <v>56599</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4273</v>
      </c>
      <c r="C16" s="5" t="n">
        <v>7028</v>
      </c>
      <c r="D16" s="5" t="n">
        <v>11238</v>
      </c>
      <c r="E16" s="5" t="n">
        <v>1378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743</v>
      </c>
      <c r="C19" s="5" t="n">
        <v>5225</v>
      </c>
      <c r="D19" s="5" t="n">
        <v>4578</v>
      </c>
      <c r="E19" s="5" t="n">
        <v>13291</v>
      </c>
    </row>
    <row r="20">
      <c r="A20" s="4" t="inlineStr">
        <is>
          <t>Power Syste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60405</v>
      </c>
      <c r="C22" s="5" t="n">
        <v>42693</v>
      </c>
      <c r="D22" s="5" t="n">
        <v>159491</v>
      </c>
      <c r="E22" s="5" t="n">
        <v>127904</v>
      </c>
    </row>
    <row r="23">
      <c r="A23" s="4" t="inlineStr">
        <is>
          <t>Industr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40354</v>
      </c>
      <c r="C25" s="5" t="n">
        <v>59419</v>
      </c>
      <c r="D25" s="5" t="n">
        <v>128819</v>
      </c>
      <c r="E25" s="5" t="n">
        <v>163671</v>
      </c>
    </row>
    <row r="26">
      <c r="A26" s="4" t="inlineStr">
        <is>
          <t>Transport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15125</v>
      </c>
      <c r="C28" s="6" t="n">
        <v>22788</v>
      </c>
      <c r="D28" s="6" t="n">
        <v>65908</v>
      </c>
      <c r="E28" s="6" t="n">
        <v>527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from related parties $340 and $1,523 for the three months ended September 30, 2023 and September 30, 2022, respectively, $2,400 and $2,043 for the nine months ended September 30, 2023 and September 30, 2022, respectively)</t>
        </is>
      </c>
      <c r="B4" s="6" t="n">
        <v>115884</v>
      </c>
      <c r="C4" s="6" t="n">
        <v>124900</v>
      </c>
      <c r="D4" s="6" t="n">
        <v>354218</v>
      </c>
      <c r="E4" s="6" t="n">
        <v>344326</v>
      </c>
    </row>
    <row r="5">
      <c r="A5" s="4" t="inlineStr">
        <is>
          <t>Cost of sales (from related parties $245 and $1,246 for the three months ended September 30, 2023 and September 30, 2022, respectively, and $1,755 and $1,657 for the nine months ended September 30, 2023 and September 30, 2022, respectively)</t>
        </is>
      </c>
      <c r="B5" s="5" t="n">
        <v>87979</v>
      </c>
      <c r="C5" s="5" t="n">
        <v>100792</v>
      </c>
      <c r="D5" s="5" t="n">
        <v>275890</v>
      </c>
      <c r="E5" s="5" t="n">
        <v>285181</v>
      </c>
    </row>
    <row r="6">
      <c r="A6" s="4" t="inlineStr">
        <is>
          <t>Gross profit</t>
        </is>
      </c>
      <c r="B6" s="5" t="n">
        <v>27905</v>
      </c>
      <c r="C6" s="5" t="n">
        <v>24108</v>
      </c>
      <c r="D6" s="5" t="n">
        <v>78328</v>
      </c>
      <c r="E6" s="5" t="n">
        <v>591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4762</v>
      </c>
      <c r="C8" s="5" t="n">
        <v>4819</v>
      </c>
      <c r="D8" s="5" t="n">
        <v>14028</v>
      </c>
      <c r="E8" s="5" t="n">
        <v>13931</v>
      </c>
    </row>
    <row r="9">
      <c r="A9" s="4" t="inlineStr">
        <is>
          <t>Selling, general and administrative expenses</t>
        </is>
      </c>
      <c r="B9" s="5" t="n">
        <v>10595</v>
      </c>
      <c r="C9" s="5" t="n">
        <v>11541</v>
      </c>
      <c r="D9" s="5" t="n">
        <v>31050</v>
      </c>
      <c r="E9" s="5" t="n">
        <v>32922</v>
      </c>
    </row>
    <row r="10">
      <c r="A10" s="4" t="inlineStr">
        <is>
          <t>Amortization of intangible assets</t>
        </is>
      </c>
      <c r="B10" s="5" t="n">
        <v>436</v>
      </c>
      <c r="C10" s="5" t="n">
        <v>526</v>
      </c>
      <c r="D10" s="5" t="n">
        <v>1309</v>
      </c>
      <c r="E10" s="5" t="n">
        <v>1598</v>
      </c>
    </row>
    <row r="11">
      <c r="A11" s="4" t="inlineStr">
        <is>
          <t>Total operating expenses</t>
        </is>
      </c>
      <c r="B11" s="5" t="n">
        <v>15793</v>
      </c>
      <c r="C11" s="5" t="n">
        <v>16886</v>
      </c>
      <c r="D11" s="5" t="n">
        <v>46387</v>
      </c>
      <c r="E11" s="5" t="n">
        <v>48451</v>
      </c>
    </row>
    <row r="12">
      <c r="A12" s="4" t="inlineStr">
        <is>
          <t>Operating income</t>
        </is>
      </c>
      <c r="B12" s="5" t="n">
        <v>12112</v>
      </c>
      <c r="C12" s="5" t="n">
        <v>7222</v>
      </c>
      <c r="D12" s="5" t="n">
        <v>31941</v>
      </c>
      <c r="E12" s="5" t="n">
        <v>10694</v>
      </c>
    </row>
    <row r="13">
      <c r="A13" s="4" t="inlineStr">
        <is>
          <t>Interest expense</t>
        </is>
      </c>
      <c r="B13" s="5" t="n">
        <v>4164</v>
      </c>
      <c r="C13" s="5" t="n">
        <v>3615</v>
      </c>
      <c r="D13" s="5" t="n">
        <v>13474</v>
      </c>
      <c r="E13" s="5" t="n">
        <v>8729</v>
      </c>
    </row>
    <row r="14">
      <c r="A14" s="4" t="inlineStr">
        <is>
          <t>Income before income taxes</t>
        </is>
      </c>
      <c r="B14" s="5" t="n">
        <v>7948</v>
      </c>
      <c r="C14" s="5" t="n">
        <v>3607</v>
      </c>
      <c r="D14" s="5" t="n">
        <v>18467</v>
      </c>
      <c r="E14" s="5" t="n">
        <v>1965</v>
      </c>
    </row>
    <row r="15">
      <c r="A15" s="4" t="inlineStr">
        <is>
          <t>Income tax expense</t>
        </is>
      </c>
      <c r="B15" s="5" t="n">
        <v>153</v>
      </c>
      <c r="C15" s="5" t="n">
        <v>415</v>
      </c>
      <c r="D15" s="5" t="n">
        <v>531</v>
      </c>
      <c r="E15" s="5" t="n">
        <v>14</v>
      </c>
    </row>
    <row r="16">
      <c r="A16" s="4" t="inlineStr">
        <is>
          <t>Net income</t>
        </is>
      </c>
      <c r="B16" s="6" t="n">
        <v>7795</v>
      </c>
      <c r="C16" s="6" t="n">
        <v>3192</v>
      </c>
      <c r="D16" s="6" t="n">
        <v>17936</v>
      </c>
      <c r="E16" s="6" t="n">
        <v>1951</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2967</v>
      </c>
      <c r="C18" s="5" t="n">
        <v>22948</v>
      </c>
      <c r="D18" s="5" t="n">
        <v>22957</v>
      </c>
      <c r="E18" s="5" t="n">
        <v>22934</v>
      </c>
    </row>
    <row r="19">
      <c r="A19" s="4" t="inlineStr">
        <is>
          <t>Diluted (in shares)</t>
        </is>
      </c>
      <c r="B19" s="5" t="n">
        <v>22974</v>
      </c>
      <c r="C19" s="5" t="n">
        <v>22959</v>
      </c>
      <c r="D19" s="5" t="n">
        <v>22969</v>
      </c>
      <c r="E19" s="5" t="n">
        <v>22944</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34</v>
      </c>
      <c r="C21" s="8" t="n">
        <v>0.14</v>
      </c>
      <c r="D21" s="8" t="n">
        <v>0.78</v>
      </c>
      <c r="E21" s="8" t="n">
        <v>0.09</v>
      </c>
    </row>
    <row r="22">
      <c r="A22" s="4" t="inlineStr">
        <is>
          <t>Diluted (in dollars per share)</t>
        </is>
      </c>
      <c r="B22" s="8" t="n">
        <v>0.34</v>
      </c>
      <c r="C22" s="8" t="n">
        <v>0.14</v>
      </c>
      <c r="D22" s="8" t="n">
        <v>0.78</v>
      </c>
      <c r="E22" s="8"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Balances (Details) - USD ($) $ in Thousands</t>
        </is>
      </c>
      <c r="B1" s="2" t="inlineStr">
        <is>
          <t>Sep.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Short-term contract assets (included in Prepaid expenses and other current assets)</t>
        </is>
      </c>
      <c r="B3" s="6" t="n">
        <v>15668</v>
      </c>
      <c r="C3" s="6" t="n">
        <v>3620</v>
      </c>
      <c r="D3" s="6" t="n">
        <v>2707</v>
      </c>
    </row>
    <row r="4">
      <c r="A4" s="4" t="inlineStr">
        <is>
          <t>Short-term contract liabilities (included in Other accrued liabilities)</t>
        </is>
      </c>
      <c r="B4" s="5" t="n">
        <v>-2522</v>
      </c>
      <c r="C4" s="5" t="n">
        <v>-2256</v>
      </c>
      <c r="D4" s="5" t="n">
        <v>-1819</v>
      </c>
    </row>
    <row r="5">
      <c r="A5" s="4" t="inlineStr">
        <is>
          <t>Long-term contract liabilities (included in Noncurrent contract liabilities)</t>
        </is>
      </c>
      <c r="B5" s="5" t="n">
        <v>-2605</v>
      </c>
      <c r="C5" s="5" t="n">
        <v>-3199</v>
      </c>
      <c r="D5" s="5" t="n">
        <v>-3330</v>
      </c>
    </row>
    <row r="6">
      <c r="A6" s="4" t="inlineStr">
        <is>
          <t>Net contract assets (liabilities)</t>
        </is>
      </c>
      <c r="B6" s="6" t="n">
        <v>10541</v>
      </c>
      <c r="C6" s="6" t="n">
        <v>-1835</v>
      </c>
      <c r="D6" s="6" t="n">
        <v>-24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 (less than for the three months ended September 30, 2022)</t>
        </is>
      </c>
      <c r="B4" s="10" t="n">
        <v>0.3</v>
      </c>
      <c r="C4" s="10" t="n">
        <v>0.1</v>
      </c>
      <c r="D4" s="10" t="n">
        <v>1.2</v>
      </c>
      <c r="E4" s="10" t="n">
        <v>0.5</v>
      </c>
    </row>
    <row r="5">
      <c r="A5" s="4" t="inlineStr">
        <is>
          <t>Revenue, remaining performance obligation, amount</t>
        </is>
      </c>
      <c r="B5" s="5" t="n">
        <v>4</v>
      </c>
      <c r="C5" s="4" t="inlineStr">
        <is>
          <t xml:space="preserve"> </t>
        </is>
      </c>
      <c r="D5" s="5" t="n">
        <v>4</v>
      </c>
      <c r="E5" s="4" t="inlineStr">
        <is>
          <t xml:space="preserve"> </t>
        </is>
      </c>
    </row>
    <row r="6">
      <c r="A6" s="4" t="inlineStr">
        <is>
          <t>Revenue, Remaining Performance Obligation, Expected Timing of Satisfaction, Start Date [Axis]: 2023-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10" t="n">
        <v>0.6</v>
      </c>
      <c r="C8" s="4" t="inlineStr">
        <is>
          <t xml:space="preserve"> </t>
        </is>
      </c>
      <c r="D8" s="10" t="n">
        <v>0.6</v>
      </c>
      <c r="E8" s="4" t="inlineStr">
        <is>
          <t xml:space="preserve"> </t>
        </is>
      </c>
    </row>
    <row r="9">
      <c r="A9" s="4" t="inlineStr">
        <is>
          <t>Revenue, remaining performance obligation, period</t>
        </is>
      </c>
      <c r="B9" s="4" t="inlineStr">
        <is>
          <t>3 months</t>
        </is>
      </c>
      <c r="C9" s="4" t="inlineStr">
        <is>
          <t xml:space="preserve"> </t>
        </is>
      </c>
      <c r="D9" s="4" t="inlineStr">
        <is>
          <t>3 months</t>
        </is>
      </c>
      <c r="E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amount</t>
        </is>
      </c>
      <c r="B12" s="10" t="n">
        <v>1.1</v>
      </c>
      <c r="C12" s="4" t="inlineStr">
        <is>
          <t xml:space="preserve"> </t>
        </is>
      </c>
      <c r="D12" s="10" t="n">
        <v>1.1</v>
      </c>
      <c r="E12" s="4" t="inlineStr">
        <is>
          <t xml:space="preserve"> </t>
        </is>
      </c>
    </row>
    <row r="13">
      <c r="A13" s="4" t="inlineStr">
        <is>
          <t>Revenue, remaining performance obligation, period</t>
        </is>
      </c>
      <c r="B13" s="4" t="inlineStr">
        <is>
          <t>1 year</t>
        </is>
      </c>
      <c r="C13" s="4" t="inlineStr">
        <is>
          <t xml:space="preserve"> </t>
        </is>
      </c>
      <c r="D13" s="4" t="inlineStr">
        <is>
          <t>1 year</t>
        </is>
      </c>
      <c r="E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amount</t>
        </is>
      </c>
      <c r="B16" s="10" t="n">
        <v>0.5</v>
      </c>
      <c r="C16" s="4" t="inlineStr">
        <is>
          <t xml:space="preserve"> </t>
        </is>
      </c>
      <c r="D16" s="10" t="n">
        <v>0.5</v>
      </c>
      <c r="E16" s="4" t="inlineStr">
        <is>
          <t xml:space="preserve"> </t>
        </is>
      </c>
    </row>
    <row r="17">
      <c r="A17" s="4" t="inlineStr">
        <is>
          <t>Revenue, remaining performance obligation, period</t>
        </is>
      </c>
      <c r="B17" s="4" t="inlineStr">
        <is>
          <t>1 year</t>
        </is>
      </c>
      <c r="C17" s="4" t="inlineStr">
        <is>
          <t xml:space="preserve"> </t>
        </is>
      </c>
      <c r="D17" s="4" t="inlineStr">
        <is>
          <t>1 year</t>
        </is>
      </c>
      <c r="E17" s="4" t="inlineStr">
        <is>
          <t xml:space="preserve"> </t>
        </is>
      </c>
    </row>
    <row r="18">
      <c r="A18" s="4" t="inlineStr">
        <is>
          <t>Revenue, Remaining Performance Obligation, Expected Timing of Satisfaction, Start Date [Axis]: 2026-01-01</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Revenue, remaining performance obligation, amount</t>
        </is>
      </c>
      <c r="B20" s="10" t="n">
        <v>0.8</v>
      </c>
      <c r="C20" s="4" t="inlineStr">
        <is>
          <t xml:space="preserve"> </t>
        </is>
      </c>
      <c r="D20" s="10" t="n">
        <v>0.8</v>
      </c>
      <c r="E20" s="4" t="inlineStr">
        <is>
          <t xml:space="preserve"> </t>
        </is>
      </c>
    </row>
    <row r="21">
      <c r="A21" s="4" t="inlineStr">
        <is>
          <t>Revenue, remaining performance obligation, period</t>
        </is>
      </c>
      <c r="B21" s="4" t="inlineStr">
        <is>
          <t>1 year</t>
        </is>
      </c>
      <c r="C21" s="4" t="inlineStr">
        <is>
          <t xml:space="preserve"> </t>
        </is>
      </c>
      <c r="D21" s="4" t="inlineStr">
        <is>
          <t>1 year</t>
        </is>
      </c>
      <c r="E21" s="4" t="inlineStr">
        <is>
          <t xml:space="preserve"> </t>
        </is>
      </c>
    </row>
    <row r="22">
      <c r="A22" s="4" t="inlineStr">
        <is>
          <t>Revenue, Remaining Performance Obligation, Expected Timing of Satisfaction, Start Date [Axis]: 2027-01-01</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Revenue, remaining performance obligation, amount</t>
        </is>
      </c>
      <c r="B24" s="10" t="n">
        <v>0.9</v>
      </c>
      <c r="C24" s="4" t="inlineStr">
        <is>
          <t xml:space="preserve"> </t>
        </is>
      </c>
      <c r="D24" s="10" t="n">
        <v>0.9</v>
      </c>
      <c r="E24" s="4" t="inlineStr">
        <is>
          <t xml:space="preserve"> </t>
        </is>
      </c>
    </row>
    <row r="25">
      <c r="A25" s="4" t="inlineStr">
        <is>
          <t>Revenue, remaining performance obligation, period</t>
        </is>
      </c>
      <c r="B25" s="4" t="inlineStr">
        <is>
          <t>1 year</t>
        </is>
      </c>
      <c r="C25" s="4" t="inlineStr">
        <is>
          <t xml:space="preserve"> </t>
        </is>
      </c>
      <c r="D25" s="4" t="inlineStr">
        <is>
          <t>1 year</t>
        </is>
      </c>
      <c r="E25" s="4" t="inlineStr">
        <is>
          <t xml:space="preserve"> </t>
        </is>
      </c>
    </row>
    <row r="26">
      <c r="A26" s="4" t="inlineStr">
        <is>
          <t>Revenue, Remaining Performance Obligation, Expected Timing of Satisfaction, Start Date [Axis]: 2028-01-01</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Revenue, remaining performance obligation, amount</t>
        </is>
      </c>
      <c r="B28" s="10" t="n">
        <v>0.1</v>
      </c>
      <c r="C28" s="4" t="inlineStr">
        <is>
          <t xml:space="preserve"> </t>
        </is>
      </c>
      <c r="D28" s="10" t="n">
        <v>0.1</v>
      </c>
      <c r="E28" s="4" t="inlineStr">
        <is>
          <t xml:space="preserve"> </t>
        </is>
      </c>
    </row>
    <row r="29">
      <c r="A29" s="4" t="inlineStr">
        <is>
          <t>Revenue, remaining performance obligation, period</t>
        </is>
      </c>
      <c r="B29" s="4" t="inlineStr">
        <is>
          <t xml:space="preserve"> </t>
        </is>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 width="32" customWidth="1" min="5" max="5"/>
    <col width="22" customWidth="1" min="6" max="6"/>
    <col width="22" customWidth="1" min="7" max="7"/>
    <col width="22" customWidth="1" min="8" max="8"/>
  </cols>
  <sheetData>
    <row r="1">
      <c r="A1" s="1" t="inlineStr">
        <is>
          <t>Weichai Transactions (Details)</t>
        </is>
      </c>
      <c r="C1" s="2" t="inlineStr">
        <is>
          <t>3 Months Ended</t>
        </is>
      </c>
      <c r="E1" s="2" t="inlineStr">
        <is>
          <t>9 Months Ended</t>
        </is>
      </c>
    </row>
    <row r="2">
      <c r="B2" s="2" t="inlineStr">
        <is>
          <t>Mar. 22, 2023</t>
        </is>
      </c>
      <c r="C2" s="2" t="inlineStr">
        <is>
          <t>Sep. 30, 2023 USD ($) agreement</t>
        </is>
      </c>
      <c r="D2" s="2" t="inlineStr">
        <is>
          <t>Sep. 30, 2022 USD ($)</t>
        </is>
      </c>
      <c r="E2" s="2" t="inlineStr">
        <is>
          <t>Sep. 30, 2023 USD ($) agreement</t>
        </is>
      </c>
      <c r="F2" s="2" t="inlineStr">
        <is>
          <t>Sep. 30, 2022 USD ($)</t>
        </is>
      </c>
      <c r="G2" s="2" t="inlineStr">
        <is>
          <t>Mar. 24, 2023 USD ($)</t>
        </is>
      </c>
      <c r="H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number of loan agreements | agreement</t>
        </is>
      </c>
      <c r="B4" s="4" t="inlineStr">
        <is>
          <t xml:space="preserve"> </t>
        </is>
      </c>
      <c r="C4" s="5" t="n">
        <v>4</v>
      </c>
      <c r="D4" s="4" t="inlineStr">
        <is>
          <t xml:space="preserve"> </t>
        </is>
      </c>
      <c r="E4" s="5" t="n">
        <v>4</v>
      </c>
      <c r="F4" s="4" t="inlineStr">
        <is>
          <t xml:space="preserve"> </t>
        </is>
      </c>
      <c r="G4" s="4" t="inlineStr">
        <is>
          <t xml:space="preserve"> </t>
        </is>
      </c>
      <c r="H4" s="4" t="inlineStr">
        <is>
          <t xml:space="preserve"> </t>
        </is>
      </c>
    </row>
    <row r="5">
      <c r="A5" s="4" t="inlineStr">
        <is>
          <t>Term of collaborative arrangement</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pany sales</t>
        </is>
      </c>
      <c r="B6" s="4" t="inlineStr">
        <is>
          <t xml:space="preserve"> </t>
        </is>
      </c>
      <c r="C6" s="6" t="n">
        <v>300000</v>
      </c>
      <c r="D6" s="6" t="n">
        <v>1500000</v>
      </c>
      <c r="E6" s="6" t="n">
        <v>2400000</v>
      </c>
      <c r="F6" s="6" t="n">
        <v>2000000</v>
      </c>
      <c r="G6" s="4" t="inlineStr">
        <is>
          <t xml:space="preserve"> </t>
        </is>
      </c>
      <c r="H6" s="4" t="inlineStr">
        <is>
          <t xml:space="preserve"> </t>
        </is>
      </c>
    </row>
    <row r="7">
      <c r="A7" s="4" t="inlineStr">
        <is>
          <t>Purchased inventory</t>
        </is>
      </c>
      <c r="B7" s="4" t="inlineStr">
        <is>
          <t xml:space="preserve"> </t>
        </is>
      </c>
      <c r="C7" s="5" t="n">
        <v>500000</v>
      </c>
      <c r="D7" s="6" t="n">
        <v>3500000</v>
      </c>
      <c r="E7" s="5" t="n">
        <v>4300000</v>
      </c>
      <c r="F7" s="6" t="n">
        <v>10600000</v>
      </c>
      <c r="G7" s="4" t="inlineStr">
        <is>
          <t xml:space="preserve"> </t>
        </is>
      </c>
      <c r="H7" s="4" t="inlineStr">
        <is>
          <t xml:space="preserve"> </t>
        </is>
      </c>
    </row>
    <row r="8">
      <c r="A8" s="4" t="inlineStr">
        <is>
          <t>Collaborative arrangement, outstanding receivables</t>
        </is>
      </c>
      <c r="B8" s="4" t="inlineStr">
        <is>
          <t xml:space="preserve"> </t>
        </is>
      </c>
      <c r="C8" s="5" t="n">
        <v>1600000</v>
      </c>
      <c r="D8" s="4" t="inlineStr">
        <is>
          <t xml:space="preserve"> </t>
        </is>
      </c>
      <c r="E8" s="5" t="n">
        <v>1600000</v>
      </c>
      <c r="F8" s="4" t="inlineStr">
        <is>
          <t xml:space="preserve"> </t>
        </is>
      </c>
      <c r="G8" s="4" t="inlineStr">
        <is>
          <t xml:space="preserve"> </t>
        </is>
      </c>
      <c r="H8" s="6" t="n">
        <v>2300000</v>
      </c>
    </row>
    <row r="9">
      <c r="A9" s="4" t="inlineStr">
        <is>
          <t>Outstanding payables</t>
        </is>
      </c>
      <c r="B9" s="4" t="inlineStr">
        <is>
          <t xml:space="preserve"> </t>
        </is>
      </c>
      <c r="C9" s="5" t="n">
        <v>23400000</v>
      </c>
      <c r="D9" s="4" t="inlineStr">
        <is>
          <t xml:space="preserve"> </t>
        </is>
      </c>
      <c r="E9" s="5" t="n">
        <v>23400000</v>
      </c>
      <c r="F9" s="4" t="inlineStr">
        <is>
          <t xml:space="preserve"> </t>
        </is>
      </c>
      <c r="G9" s="4" t="inlineStr">
        <is>
          <t xml:space="preserve"> </t>
        </is>
      </c>
      <c r="H9" s="6" t="n">
        <v>23400000</v>
      </c>
    </row>
    <row r="10">
      <c r="A10" s="4" t="inlineStr">
        <is>
          <t>Revolving credit facility | First Shareholder's Loan Agreement, Weicha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5" t="n">
        <v>130000000</v>
      </c>
      <c r="D12" s="4" t="inlineStr">
        <is>
          <t xml:space="preserve"> </t>
        </is>
      </c>
      <c r="E12" s="5" t="n">
        <v>130000000</v>
      </c>
      <c r="F12" s="4" t="inlineStr">
        <is>
          <t xml:space="preserve"> </t>
        </is>
      </c>
      <c r="G12" s="6" t="n">
        <v>130000000</v>
      </c>
      <c r="H12" s="4" t="inlineStr">
        <is>
          <t xml:space="preserve"> </t>
        </is>
      </c>
    </row>
    <row r="13">
      <c r="A13" s="4" t="inlineStr">
        <is>
          <t>Revolving credit facility | Amended Second Shareholder's Loan Agreement, Weicha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4" t="inlineStr">
        <is>
          <t xml:space="preserve"> </t>
        </is>
      </c>
      <c r="C15" s="5" t="n">
        <v>25000000</v>
      </c>
      <c r="D15" s="4" t="inlineStr">
        <is>
          <t xml:space="preserve"> </t>
        </is>
      </c>
      <c r="E15" s="5" t="n">
        <v>25000000</v>
      </c>
      <c r="F15" s="4" t="inlineStr">
        <is>
          <t xml:space="preserve"> </t>
        </is>
      </c>
      <c r="G15" s="4" t="inlineStr">
        <is>
          <t xml:space="preserve"> </t>
        </is>
      </c>
      <c r="H15" s="4" t="inlineStr">
        <is>
          <t xml:space="preserve"> </t>
        </is>
      </c>
    </row>
    <row r="16">
      <c r="A16" s="4" t="inlineStr">
        <is>
          <t>Revolving credit facility | Third Shareholder's Loan Agreement, Weicha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4" t="inlineStr">
        <is>
          <t xml:space="preserve"> </t>
        </is>
      </c>
      <c r="C18" s="5" t="n">
        <v>50000000</v>
      </c>
      <c r="D18" s="4" t="inlineStr">
        <is>
          <t xml:space="preserve"> </t>
        </is>
      </c>
      <c r="E18" s="5" t="n">
        <v>50000000</v>
      </c>
      <c r="F18" s="4" t="inlineStr">
        <is>
          <t xml:space="preserve"> </t>
        </is>
      </c>
      <c r="G18" s="4" t="inlineStr">
        <is>
          <t xml:space="preserve"> </t>
        </is>
      </c>
      <c r="H18" s="4" t="inlineStr">
        <is>
          <t xml:space="preserve"> </t>
        </is>
      </c>
    </row>
    <row r="19">
      <c r="A19" s="4" t="inlineStr">
        <is>
          <t>Revolving credit facility | Fourth Shareholder's Loan Agreement, Weicha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6" t="n">
        <v>30000000</v>
      </c>
      <c r="D21" s="4" t="inlineStr">
        <is>
          <t xml:space="preserve"> </t>
        </is>
      </c>
      <c r="E21" s="6" t="n">
        <v>30000000</v>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55421</v>
      </c>
      <c r="C3" s="6" t="n">
        <v>53321</v>
      </c>
    </row>
    <row r="4">
      <c r="A4" s="4" t="inlineStr">
        <is>
          <t>Accumulated depreciation</t>
        </is>
      </c>
      <c r="B4" s="5" t="n">
        <v>-41486</v>
      </c>
      <c r="C4" s="5" t="n">
        <v>-39477</v>
      </c>
    </row>
    <row r="5">
      <c r="A5" s="4" t="inlineStr">
        <is>
          <t>Property, plant and equipment, net</t>
        </is>
      </c>
      <c r="B5" s="5" t="n">
        <v>13935</v>
      </c>
      <c r="C5" s="5" t="n">
        <v>1384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7570</v>
      </c>
      <c r="C8" s="5" t="n">
        <v>710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46143</v>
      </c>
      <c r="C11" s="5" t="n">
        <v>45747</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1708</v>
      </c>
      <c r="C14" s="6" t="n">
        <v>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Other Intangibles - Narrativ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29835</v>
      </c>
      <c r="C3" s="6" t="n">
        <v>29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37340</v>
      </c>
      <c r="C3" s="6" t="n">
        <v>37340</v>
      </c>
    </row>
    <row r="4">
      <c r="A4" s="4" t="inlineStr">
        <is>
          <t>Accumulated Amortization</t>
        </is>
      </c>
      <c r="B4" s="5" t="n">
        <v>-32990</v>
      </c>
      <c r="C4" s="5" t="n">
        <v>-31680</v>
      </c>
    </row>
    <row r="5">
      <c r="A5" s="4" t="inlineStr">
        <is>
          <t>Net Book Value</t>
        </is>
      </c>
      <c r="B5" s="5" t="n">
        <v>4350</v>
      </c>
      <c r="C5" s="5" t="n">
        <v>566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4940</v>
      </c>
      <c r="C8" s="5" t="n">
        <v>34940</v>
      </c>
    </row>
    <row r="9">
      <c r="A9" s="4" t="inlineStr">
        <is>
          <t>Accumulated Amortization</t>
        </is>
      </c>
      <c r="B9" s="5" t="n">
        <v>-30778</v>
      </c>
      <c r="C9" s="5" t="n">
        <v>-29527</v>
      </c>
    </row>
    <row r="10">
      <c r="A10" s="4" t="inlineStr">
        <is>
          <t>Net Book Value</t>
        </is>
      </c>
      <c r="B10" s="5" t="n">
        <v>4162</v>
      </c>
      <c r="C10" s="5" t="n">
        <v>5413</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700</v>
      </c>
      <c r="C13" s="5" t="n">
        <v>700</v>
      </c>
    </row>
    <row r="14">
      <c r="A14" s="4" t="inlineStr">
        <is>
          <t>Accumulated Amortization</t>
        </is>
      </c>
      <c r="B14" s="5" t="n">
        <v>-700</v>
      </c>
      <c r="C14" s="5" t="n">
        <v>-700</v>
      </c>
    </row>
    <row r="15">
      <c r="A15" s="4" t="inlineStr">
        <is>
          <t>Net Book Value</t>
        </is>
      </c>
      <c r="B15" s="5" t="n">
        <v>0</v>
      </c>
      <c r="C15" s="5" t="n">
        <v>0</v>
      </c>
    </row>
    <row r="16">
      <c r="A16" s="4" t="inlineStr">
        <is>
          <t>Trade names an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700</v>
      </c>
      <c r="C18" s="5" t="n">
        <v>1700</v>
      </c>
    </row>
    <row r="19">
      <c r="A19" s="4" t="inlineStr">
        <is>
          <t>Accumulated Amortization</t>
        </is>
      </c>
      <c r="B19" s="5" t="n">
        <v>-1512</v>
      </c>
      <c r="C19" s="5" t="n">
        <v>-1453</v>
      </c>
    </row>
    <row r="20">
      <c r="A20" s="4" t="inlineStr">
        <is>
          <t>Net Book Value</t>
        </is>
      </c>
      <c r="B20" s="6" t="n">
        <v>188</v>
      </c>
      <c r="C20" s="6" t="n">
        <v>2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 Schedule of Debt (Details) - USD ($) $ in Thousands</t>
        </is>
      </c>
      <c r="B1" s="2" t="inlineStr">
        <is>
          <t>Sep. 30, 2023</t>
        </is>
      </c>
      <c r="C1" s="2" t="inlineStr">
        <is>
          <t>Mar. 24, 2023</t>
        </is>
      </c>
      <c r="D1" s="2" t="inlineStr">
        <is>
          <t>Dec. 31, 2022</t>
        </is>
      </c>
    </row>
    <row r="2">
      <c r="A2" s="3" t="inlineStr">
        <is>
          <t>Short-term financing:</t>
        </is>
      </c>
      <c r="B2" s="4" t="inlineStr">
        <is>
          <t xml:space="preserve"> </t>
        </is>
      </c>
      <c r="C2" s="4" t="inlineStr">
        <is>
          <t xml:space="preserve"> </t>
        </is>
      </c>
      <c r="D2" s="4" t="inlineStr">
        <is>
          <t xml:space="preserve"> </t>
        </is>
      </c>
    </row>
    <row r="3">
      <c r="A3" s="4" t="inlineStr">
        <is>
          <t>Short-term financing</t>
        </is>
      </c>
      <c r="B3" s="6" t="n">
        <v>159820</v>
      </c>
      <c r="C3" s="4" t="inlineStr">
        <is>
          <t xml:space="preserve"> </t>
        </is>
      </c>
      <c r="D3" s="6" t="n">
        <v>205614</v>
      </c>
    </row>
    <row r="4">
      <c r="A4" s="4" t="inlineStr">
        <is>
          <t>Other short-term financing</t>
        </is>
      </c>
      <c r="B4" s="5" t="n">
        <v>79820</v>
      </c>
      <c r="C4" s="4" t="inlineStr">
        <is>
          <t xml:space="preserve"> </t>
        </is>
      </c>
      <c r="D4" s="5" t="n">
        <v>75614</v>
      </c>
    </row>
    <row r="5">
      <c r="A5" s="3" t="inlineStr">
        <is>
          <t>Long-term debt:</t>
        </is>
      </c>
      <c r="B5" s="4" t="inlineStr">
        <is>
          <t xml:space="preserve"> </t>
        </is>
      </c>
      <c r="C5" s="4" t="inlineStr">
        <is>
          <t xml:space="preserve"> </t>
        </is>
      </c>
      <c r="D5" s="4" t="inlineStr">
        <is>
          <t xml:space="preserve"> </t>
        </is>
      </c>
    </row>
    <row r="6">
      <c r="A6" s="4" t="inlineStr">
        <is>
          <t>Finance leases and other debt</t>
        </is>
      </c>
      <c r="B6" s="5" t="n">
        <v>455</v>
      </c>
      <c r="C6" s="4" t="inlineStr">
        <is>
          <t xml:space="preserve"> </t>
        </is>
      </c>
      <c r="D6" s="5" t="n">
        <v>619</v>
      </c>
    </row>
    <row r="7">
      <c r="A7" s="4" t="inlineStr">
        <is>
          <t>Total long-term debt and finance leases</t>
        </is>
      </c>
      <c r="B7" s="5" t="n">
        <v>455</v>
      </c>
      <c r="C7" s="4" t="inlineStr">
        <is>
          <t xml:space="preserve"> </t>
        </is>
      </c>
      <c r="D7" s="5" t="n">
        <v>5419</v>
      </c>
    </row>
    <row r="8">
      <c r="A8" s="4" t="inlineStr">
        <is>
          <t>Less: Current maturities of long-term debt and finance leases</t>
        </is>
      </c>
      <c r="B8" s="5" t="n">
        <v>216</v>
      </c>
      <c r="C8" s="4" t="inlineStr">
        <is>
          <t xml:space="preserve"> </t>
        </is>
      </c>
      <c r="D8" s="5" t="n">
        <v>220</v>
      </c>
    </row>
    <row r="9">
      <c r="A9" s="4" t="inlineStr">
        <is>
          <t>Long-term debt</t>
        </is>
      </c>
      <c r="B9" s="5" t="n">
        <v>239</v>
      </c>
      <c r="C9" s="4" t="inlineStr">
        <is>
          <t xml:space="preserve"> </t>
        </is>
      </c>
      <c r="D9" s="5" t="n">
        <v>5199</v>
      </c>
    </row>
    <row r="10">
      <c r="A10" s="4" t="inlineStr">
        <is>
          <t>Revolving credit facility</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Debt issuance costs</t>
        </is>
      </c>
      <c r="B12" s="5" t="n">
        <v>500</v>
      </c>
      <c r="C12" s="4" t="inlineStr">
        <is>
          <t xml:space="preserve"> </t>
        </is>
      </c>
      <c r="D12" s="5" t="n">
        <v>400</v>
      </c>
    </row>
    <row r="13">
      <c r="A13" s="4" t="inlineStr">
        <is>
          <t>Third Amended And Restated Credit Agreement | Revolving credit facility</t>
        </is>
      </c>
      <c r="B13" s="4" t="inlineStr">
        <is>
          <t xml:space="preserve"> </t>
        </is>
      </c>
      <c r="C13" s="4" t="inlineStr">
        <is>
          <t xml:space="preserve"> </t>
        </is>
      </c>
      <c r="D13" s="4" t="inlineStr">
        <is>
          <t xml:space="preserve"> </t>
        </is>
      </c>
    </row>
    <row r="14">
      <c r="A14" s="3" t="inlineStr">
        <is>
          <t>Short-term financing:</t>
        </is>
      </c>
      <c r="B14" s="4" t="inlineStr">
        <is>
          <t xml:space="preserve"> </t>
        </is>
      </c>
      <c r="C14" s="4" t="inlineStr">
        <is>
          <t xml:space="preserve"> </t>
        </is>
      </c>
      <c r="D14" s="4" t="inlineStr">
        <is>
          <t xml:space="preserve"> </t>
        </is>
      </c>
    </row>
    <row r="15">
      <c r="A15" s="4" t="inlineStr">
        <is>
          <t>Short-term financing</t>
        </is>
      </c>
      <c r="B15" s="5" t="n">
        <v>80000</v>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Debt issuance costs</t>
        </is>
      </c>
      <c r="B17" s="4" t="inlineStr">
        <is>
          <t xml:space="preserve"> </t>
        </is>
      </c>
      <c r="C17" s="6" t="n">
        <v>1000</v>
      </c>
      <c r="D17" s="4" t="inlineStr">
        <is>
          <t xml:space="preserve"> </t>
        </is>
      </c>
    </row>
    <row r="18">
      <c r="A18" s="4" t="inlineStr">
        <is>
          <t>Third Amended And Restated Credit Agreement | Revolving credit facility</t>
        </is>
      </c>
      <c r="B18" s="4" t="inlineStr">
        <is>
          <t xml:space="preserve"> </t>
        </is>
      </c>
      <c r="C18" s="4" t="inlineStr">
        <is>
          <t xml:space="preserve"> </t>
        </is>
      </c>
      <c r="D18" s="4" t="inlineStr">
        <is>
          <t xml:space="preserve"> </t>
        </is>
      </c>
    </row>
    <row r="19">
      <c r="A19" s="3" t="inlineStr">
        <is>
          <t>Short-term financing:</t>
        </is>
      </c>
      <c r="B19" s="4" t="inlineStr">
        <is>
          <t xml:space="preserve"> </t>
        </is>
      </c>
      <c r="C19" s="4" t="inlineStr">
        <is>
          <t xml:space="preserve"> </t>
        </is>
      </c>
      <c r="D19" s="4" t="inlineStr">
        <is>
          <t xml:space="preserve"> </t>
        </is>
      </c>
    </row>
    <row r="20">
      <c r="A20" s="4" t="inlineStr">
        <is>
          <t>Short-term financing</t>
        </is>
      </c>
      <c r="B20" s="6" t="n">
        <v>80000</v>
      </c>
      <c r="C20" s="4" t="inlineStr">
        <is>
          <t xml:space="preserve"> </t>
        </is>
      </c>
      <c r="D20" s="6" t="n">
        <v>130000</v>
      </c>
    </row>
    <row r="21">
      <c r="A21" s="4" t="inlineStr">
        <is>
          <t>Weighted average interest rate</t>
        </is>
      </c>
      <c r="B21" s="11" t="n">
        <v>0.0867</v>
      </c>
      <c r="C21" s="4" t="inlineStr">
        <is>
          <t xml:space="preserve"> </t>
        </is>
      </c>
      <c r="D21" s="11" t="n">
        <v>0.0704</v>
      </c>
    </row>
    <row r="22">
      <c r="A22" s="4" t="inlineStr">
        <is>
          <t>Amended Shareholder’s Loan Agreement (second) | Revolving credit facility</t>
        </is>
      </c>
      <c r="B22" s="4" t="inlineStr">
        <is>
          <t xml:space="preserve"> </t>
        </is>
      </c>
      <c r="C22" s="4" t="inlineStr">
        <is>
          <t xml:space="preserve"> </t>
        </is>
      </c>
      <c r="D22" s="4" t="inlineStr">
        <is>
          <t xml:space="preserve"> </t>
        </is>
      </c>
    </row>
    <row r="23">
      <c r="A23" s="3" t="inlineStr">
        <is>
          <t>Short-term financing:</t>
        </is>
      </c>
      <c r="B23" s="4" t="inlineStr">
        <is>
          <t xml:space="preserve"> </t>
        </is>
      </c>
      <c r="C23" s="4" t="inlineStr">
        <is>
          <t xml:space="preserve"> </t>
        </is>
      </c>
      <c r="D23" s="4" t="inlineStr">
        <is>
          <t xml:space="preserve"> </t>
        </is>
      </c>
    </row>
    <row r="24">
      <c r="A24" s="4" t="inlineStr">
        <is>
          <t>Weighted average interest rate</t>
        </is>
      </c>
      <c r="B24" s="11" t="n">
        <v>0.0902</v>
      </c>
      <c r="C24" s="4" t="inlineStr">
        <is>
          <t xml:space="preserve"> </t>
        </is>
      </c>
      <c r="D24" s="11" t="n">
        <v>0.091</v>
      </c>
    </row>
    <row r="25">
      <c r="A25" s="4" t="inlineStr">
        <is>
          <t>Other short-term financing</t>
        </is>
      </c>
      <c r="B25" s="6" t="n">
        <v>25000</v>
      </c>
      <c r="C25" s="4" t="inlineStr">
        <is>
          <t xml:space="preserve"> </t>
        </is>
      </c>
      <c r="D25" s="6" t="n">
        <v>25000</v>
      </c>
    </row>
    <row r="26">
      <c r="A26" s="4" t="inlineStr">
        <is>
          <t>Amended Shareholder's Loan Agreement (third) | Revolving credit facility</t>
        </is>
      </c>
      <c r="B26" s="4" t="inlineStr">
        <is>
          <t xml:space="preserve"> </t>
        </is>
      </c>
      <c r="C26" s="4" t="inlineStr">
        <is>
          <t xml:space="preserve"> </t>
        </is>
      </c>
      <c r="D26" s="4" t="inlineStr">
        <is>
          <t xml:space="preserve"> </t>
        </is>
      </c>
    </row>
    <row r="27">
      <c r="A27" s="3" t="inlineStr">
        <is>
          <t>Short-term financing:</t>
        </is>
      </c>
      <c r="B27" s="4" t="inlineStr">
        <is>
          <t xml:space="preserve"> </t>
        </is>
      </c>
      <c r="C27" s="4" t="inlineStr">
        <is>
          <t xml:space="preserve"> </t>
        </is>
      </c>
      <c r="D27" s="4" t="inlineStr">
        <is>
          <t xml:space="preserve"> </t>
        </is>
      </c>
    </row>
    <row r="28">
      <c r="A28" s="4" t="inlineStr">
        <is>
          <t>Weighted average interest rate</t>
        </is>
      </c>
      <c r="B28" s="11" t="n">
        <v>0.1007</v>
      </c>
      <c r="C28" s="4" t="inlineStr">
        <is>
          <t xml:space="preserve"> </t>
        </is>
      </c>
      <c r="D28" s="11" t="n">
        <v>0.0901</v>
      </c>
    </row>
    <row r="29">
      <c r="A29" s="4" t="inlineStr">
        <is>
          <t>Other short-term financing</t>
        </is>
      </c>
      <c r="B29" s="6" t="n">
        <v>50000</v>
      </c>
      <c r="C29" s="4" t="inlineStr">
        <is>
          <t xml:space="preserve"> </t>
        </is>
      </c>
      <c r="D29" s="6" t="n">
        <v>50000</v>
      </c>
    </row>
    <row r="30">
      <c r="A30" s="4" t="inlineStr">
        <is>
          <t>Amended Shareholder's Loan Agreement (fourth) | Revolving credit facility</t>
        </is>
      </c>
      <c r="B30" s="4" t="inlineStr">
        <is>
          <t xml:space="preserve"> </t>
        </is>
      </c>
      <c r="C30" s="4" t="inlineStr">
        <is>
          <t xml:space="preserve"> </t>
        </is>
      </c>
      <c r="D30" s="4" t="inlineStr">
        <is>
          <t xml:space="preserve"> </t>
        </is>
      </c>
    </row>
    <row r="31">
      <c r="A31" s="3" t="inlineStr">
        <is>
          <t>Short-term financing:</t>
        </is>
      </c>
      <c r="B31" s="4" t="inlineStr">
        <is>
          <t xml:space="preserve"> </t>
        </is>
      </c>
      <c r="C31" s="4" t="inlineStr">
        <is>
          <t xml:space="preserve"> </t>
        </is>
      </c>
      <c r="D31" s="4" t="inlineStr">
        <is>
          <t xml:space="preserve"> </t>
        </is>
      </c>
    </row>
    <row r="32">
      <c r="A32" s="4" t="inlineStr">
        <is>
          <t>Weighted average interest rate</t>
        </is>
      </c>
      <c r="B32" s="11" t="n">
        <v>0.1138</v>
      </c>
      <c r="C32" s="4" t="inlineStr">
        <is>
          <t xml:space="preserve"> </t>
        </is>
      </c>
      <c r="D32" s="9" t="n">
        <v>0.09</v>
      </c>
    </row>
    <row r="33">
      <c r="A33" s="4" t="inlineStr">
        <is>
          <t>Other short-term financing</t>
        </is>
      </c>
      <c r="B33" s="6" t="n">
        <v>4820</v>
      </c>
      <c r="C33" s="4" t="inlineStr">
        <is>
          <t xml:space="preserve"> </t>
        </is>
      </c>
      <c r="D33" s="6" t="n">
        <v>0</v>
      </c>
    </row>
    <row r="34">
      <c r="A34" s="3" t="inlineStr">
        <is>
          <t>Long-term debt:</t>
        </is>
      </c>
      <c r="B34" s="4" t="inlineStr">
        <is>
          <t xml:space="preserve"> </t>
        </is>
      </c>
      <c r="C34" s="4" t="inlineStr">
        <is>
          <t xml:space="preserve"> </t>
        </is>
      </c>
      <c r="D34" s="4" t="inlineStr">
        <is>
          <t xml:space="preserve"> </t>
        </is>
      </c>
    </row>
    <row r="35">
      <c r="A35" s="4" t="inlineStr">
        <is>
          <t>Amended Shareholder's Loan Agreement (fourth)</t>
        </is>
      </c>
      <c r="B35" s="5" t="n">
        <v>0</v>
      </c>
      <c r="C35" s="4" t="inlineStr">
        <is>
          <t xml:space="preserve"> </t>
        </is>
      </c>
      <c r="D35" s="5" t="n">
        <v>4800</v>
      </c>
    </row>
    <row r="36">
      <c r="A36" s="4" t="inlineStr">
        <is>
          <t>Amended Shareholder's Loan Agreement (fourth) | Revolving credit facility</t>
        </is>
      </c>
      <c r="B36" s="4" t="inlineStr">
        <is>
          <t xml:space="preserve"> </t>
        </is>
      </c>
      <c r="C36" s="4" t="inlineStr">
        <is>
          <t xml:space="preserve"> </t>
        </is>
      </c>
      <c r="D36" s="4" t="inlineStr">
        <is>
          <t xml:space="preserve"> </t>
        </is>
      </c>
    </row>
    <row r="37">
      <c r="A37" s="3" t="inlineStr">
        <is>
          <t>Short-term financing:</t>
        </is>
      </c>
      <c r="B37" s="4" t="inlineStr">
        <is>
          <t xml:space="preserve"> </t>
        </is>
      </c>
      <c r="C37" s="4" t="inlineStr">
        <is>
          <t xml:space="preserve"> </t>
        </is>
      </c>
      <c r="D37" s="4" t="inlineStr">
        <is>
          <t xml:space="preserve"> </t>
        </is>
      </c>
    </row>
    <row r="38">
      <c r="A38" s="4" t="inlineStr">
        <is>
          <t>Short-term financing</t>
        </is>
      </c>
      <c r="B38" s="4" t="inlineStr">
        <is>
          <t xml:space="preserve"> </t>
        </is>
      </c>
      <c r="C38" s="6" t="n">
        <v>30000</v>
      </c>
      <c r="D38" s="4" t="inlineStr">
        <is>
          <t xml:space="preserve"> </t>
        </is>
      </c>
    </row>
    <row r="39">
      <c r="A39" s="4" t="inlineStr">
        <is>
          <t>Other short-term financing</t>
        </is>
      </c>
      <c r="B39" s="4" t="inlineStr">
        <is>
          <t xml:space="preserve"> </t>
        </is>
      </c>
      <c r="C39" s="4" t="inlineStr">
        <is>
          <t xml:space="preserve"> </t>
        </is>
      </c>
      <c r="D39" s="4" t="inlineStr">
        <is>
          <t xml:space="preserve"> </t>
        </is>
      </c>
    </row>
    <row r="40">
      <c r="A40" s="3" t="inlineStr">
        <is>
          <t>Short-term financing:</t>
        </is>
      </c>
      <c r="B40" s="4" t="inlineStr">
        <is>
          <t xml:space="preserve"> </t>
        </is>
      </c>
      <c r="C40" s="4" t="inlineStr">
        <is>
          <t xml:space="preserve"> </t>
        </is>
      </c>
      <c r="D40" s="4" t="inlineStr">
        <is>
          <t xml:space="preserve"> </t>
        </is>
      </c>
    </row>
    <row r="41">
      <c r="A41" s="4" t="inlineStr">
        <is>
          <t>Other short-term financing</t>
        </is>
      </c>
      <c r="B41" s="6" t="n">
        <v>0</v>
      </c>
      <c r="C41" s="4" t="inlineStr">
        <is>
          <t xml:space="preserve"> </t>
        </is>
      </c>
      <c r="D41" s="6" t="n">
        <v>6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2" customWidth="1" min="5" max="5"/>
    <col width="22" customWidth="1" min="6" max="6"/>
    <col width="22" customWidth="1" min="7" max="7"/>
  </cols>
  <sheetData>
    <row r="1">
      <c r="A1" s="1" t="inlineStr">
        <is>
          <t>Debt - Narrative (Details)</t>
        </is>
      </c>
      <c r="D1" s="2" t="inlineStr">
        <is>
          <t>3 Months Ended</t>
        </is>
      </c>
      <c r="E1" s="2" t="inlineStr">
        <is>
          <t>9 Months Ended</t>
        </is>
      </c>
    </row>
    <row r="2">
      <c r="B2" s="2" t="inlineStr">
        <is>
          <t>May 12, 2023 USD ($)</t>
        </is>
      </c>
      <c r="C2" s="2" t="inlineStr">
        <is>
          <t>Mar. 24, 2023 USD ($) agreement</t>
        </is>
      </c>
      <c r="D2" s="2" t="inlineStr">
        <is>
          <t>Sep. 30, 2023 USD ($)</t>
        </is>
      </c>
      <c r="E2" s="2" t="inlineStr">
        <is>
          <t>Sep. 30, 2023 USD ($)</t>
        </is>
      </c>
      <c r="F2" s="2" t="inlineStr">
        <is>
          <t>Dec. 31, 2022 USD ($)</t>
        </is>
      </c>
      <c r="G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financing</t>
        </is>
      </c>
      <c r="B4" s="4" t="inlineStr">
        <is>
          <t xml:space="preserve"> </t>
        </is>
      </c>
      <c r="C4" s="4" t="inlineStr">
        <is>
          <t xml:space="preserve"> </t>
        </is>
      </c>
      <c r="D4" s="6" t="n">
        <v>159820000</v>
      </c>
      <c r="E4" s="6" t="n">
        <v>159820000</v>
      </c>
      <c r="F4" s="6" t="n">
        <v>205614000</v>
      </c>
      <c r="G4" s="4" t="inlineStr">
        <is>
          <t xml:space="preserve"> </t>
        </is>
      </c>
    </row>
    <row r="5">
      <c r="A5" s="4" t="inlineStr">
        <is>
          <t>Number of amended agreements | agreement</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Number of agreements | agreement</t>
        </is>
      </c>
      <c r="B6" s="4" t="inlineStr">
        <is>
          <t xml:space="preserve"> </t>
        </is>
      </c>
      <c r="C6" s="5" t="n">
        <v>4</v>
      </c>
      <c r="D6" s="4" t="inlineStr">
        <is>
          <t xml:space="preserve"> </t>
        </is>
      </c>
      <c r="E6" s="4" t="inlineStr">
        <is>
          <t xml:space="preserve"> </t>
        </is>
      </c>
      <c r="F6" s="4" t="inlineStr">
        <is>
          <t xml:space="preserve"> </t>
        </is>
      </c>
      <c r="G6" s="4" t="inlineStr">
        <is>
          <t xml:space="preserve"> </t>
        </is>
      </c>
    </row>
    <row r="7">
      <c r="A7" s="4" t="inlineStr">
        <is>
          <t>Debt, long-term and short-term, combined amount</t>
        </is>
      </c>
      <c r="B7" s="4" t="inlineStr">
        <is>
          <t xml:space="preserve"> </t>
        </is>
      </c>
      <c r="C7" s="4" t="inlineStr">
        <is>
          <t xml:space="preserve"> </t>
        </is>
      </c>
      <c r="D7" s="5" t="n">
        <v>160300000</v>
      </c>
      <c r="E7" s="5" t="n">
        <v>160300000</v>
      </c>
      <c r="F7" s="5" t="n">
        <v>211000000</v>
      </c>
      <c r="G7" s="4" t="inlineStr">
        <is>
          <t xml:space="preserve"> </t>
        </is>
      </c>
    </row>
    <row r="8">
      <c r="A8" s="4" t="inlineStr">
        <is>
          <t>Cash and cash equivalents</t>
        </is>
      </c>
      <c r="B8" s="4" t="inlineStr">
        <is>
          <t xml:space="preserve"> </t>
        </is>
      </c>
      <c r="C8" s="4" t="inlineStr">
        <is>
          <t xml:space="preserve"> </t>
        </is>
      </c>
      <c r="D8" s="5" t="n">
        <v>31793000</v>
      </c>
      <c r="E8" s="5" t="n">
        <v>31793000</v>
      </c>
      <c r="F8" s="5" t="n">
        <v>24296000</v>
      </c>
      <c r="G8" s="6" t="n">
        <v>16477000</v>
      </c>
    </row>
    <row r="9">
      <c r="A9" s="4" t="inlineStr">
        <is>
          <t>Accrued unpaid interest</t>
        </is>
      </c>
      <c r="B9" s="4" t="inlineStr">
        <is>
          <t xml:space="preserve"> </t>
        </is>
      </c>
      <c r="C9" s="4" t="inlineStr">
        <is>
          <t xml:space="preserve"> </t>
        </is>
      </c>
      <c r="D9" s="5" t="n">
        <v>8100000</v>
      </c>
      <c r="E9" s="5" t="n">
        <v>8100000</v>
      </c>
      <c r="F9" s="5" t="n">
        <v>5300000</v>
      </c>
      <c r="G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ance costs</t>
        </is>
      </c>
      <c r="B12" s="4" t="inlineStr">
        <is>
          <t xml:space="preserve"> </t>
        </is>
      </c>
      <c r="C12" s="4" t="inlineStr">
        <is>
          <t xml:space="preserve"> </t>
        </is>
      </c>
      <c r="D12" s="5" t="n">
        <v>500000</v>
      </c>
      <c r="E12" s="5" t="n">
        <v>500000</v>
      </c>
      <c r="F12" s="5" t="n">
        <v>400000</v>
      </c>
      <c r="G12" s="4" t="inlineStr">
        <is>
          <t xml:space="preserve"> </t>
        </is>
      </c>
    </row>
    <row r="13">
      <c r="A13" s="4" t="inlineStr">
        <is>
          <t>First Shareholder's Loan Agreement, Weichai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term financing</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Third Amended And Restated Credit Agreem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ort-term financing</t>
        </is>
      </c>
      <c r="B18" s="4" t="inlineStr">
        <is>
          <t xml:space="preserve"> </t>
        </is>
      </c>
      <c r="C18" s="4" t="inlineStr">
        <is>
          <t xml:space="preserve"> </t>
        </is>
      </c>
      <c r="D18" s="5" t="n">
        <v>80000000</v>
      </c>
      <c r="E18" s="6" t="n">
        <v>80000000</v>
      </c>
      <c r="F18" s="6" t="n">
        <v>130000000</v>
      </c>
      <c r="G18" s="4" t="inlineStr">
        <is>
          <t xml:space="preserve"> </t>
        </is>
      </c>
    </row>
    <row r="19">
      <c r="A19" s="4" t="inlineStr">
        <is>
          <t>Third Amended And Restated Credit Agreement | Revolving credit facility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11" t="n">
        <v>0.0335</v>
      </c>
      <c r="D21" s="4" t="inlineStr">
        <is>
          <t xml:space="preserve"> </t>
        </is>
      </c>
      <c r="E21" s="4" t="inlineStr">
        <is>
          <t xml:space="preserve"> </t>
        </is>
      </c>
      <c r="F21" s="4" t="inlineStr">
        <is>
          <t xml:space="preserve"> </t>
        </is>
      </c>
      <c r="G21" s="4" t="inlineStr">
        <is>
          <t xml:space="preserve"> </t>
        </is>
      </c>
    </row>
    <row r="22">
      <c r="A22" s="4" t="inlineStr">
        <is>
          <t>Fourth Shareholder's Loan Agreement, Weichai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ort-term financing</t>
        </is>
      </c>
      <c r="B24" s="4" t="inlineStr">
        <is>
          <t xml:space="preserve"> </t>
        </is>
      </c>
      <c r="C24" s="6" t="n">
        <v>30000000</v>
      </c>
      <c r="D24" s="4" t="inlineStr">
        <is>
          <t xml:space="preserve"> </t>
        </is>
      </c>
      <c r="E24" s="4" t="inlineStr">
        <is>
          <t xml:space="preserve"> </t>
        </is>
      </c>
      <c r="F24" s="4" t="inlineStr">
        <is>
          <t xml:space="preserve"> </t>
        </is>
      </c>
      <c r="G24" s="4" t="inlineStr">
        <is>
          <t xml:space="preserve"> </t>
        </is>
      </c>
    </row>
    <row r="25">
      <c r="A25" s="4" t="inlineStr">
        <is>
          <t>Second, Third, And Fourth Shareholder's Loan Agreement, Weicha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cremental borrowing cost</t>
        </is>
      </c>
      <c r="B27" s="4" t="inlineStr">
        <is>
          <t xml:space="preserve"> </t>
        </is>
      </c>
      <c r="C27" s="4" t="inlineStr">
        <is>
          <t xml:space="preserve"> </t>
        </is>
      </c>
      <c r="D27" s="4" t="inlineStr">
        <is>
          <t xml:space="preserve"> </t>
        </is>
      </c>
      <c r="E27" s="9" t="n">
        <v>0.01</v>
      </c>
      <c r="F27" s="4" t="inlineStr">
        <is>
          <t xml:space="preserve"> </t>
        </is>
      </c>
      <c r="G27" s="4" t="inlineStr">
        <is>
          <t xml:space="preserve"> </t>
        </is>
      </c>
    </row>
    <row r="28">
      <c r="A28" s="4" t="inlineStr">
        <is>
          <t>Second Shareholder's Loan Agreement, Weichai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11" t="n">
        <v>0.04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 First Shareholder's Loan Agreement, Weicha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5" t="n">
        <v>130000000</v>
      </c>
      <c r="D33" s="5" t="n">
        <v>130000000</v>
      </c>
      <c r="E33" s="6" t="n">
        <v>130000000</v>
      </c>
      <c r="F33" s="4" t="inlineStr">
        <is>
          <t xml:space="preserve"> </t>
        </is>
      </c>
      <c r="G33" s="4" t="inlineStr">
        <is>
          <t xml:space="preserve"> </t>
        </is>
      </c>
    </row>
    <row r="34">
      <c r="A34" s="4" t="inlineStr">
        <is>
          <t>Revolving credit facility | Third Amended And Restated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ssuance costs</t>
        </is>
      </c>
      <c r="B36" s="4" t="inlineStr">
        <is>
          <t xml:space="preserve"> </t>
        </is>
      </c>
      <c r="C36" s="6" t="n">
        <v>1000000</v>
      </c>
      <c r="D36" s="4" t="inlineStr">
        <is>
          <t xml:space="preserve"> </t>
        </is>
      </c>
      <c r="E36" s="4" t="inlineStr">
        <is>
          <t xml:space="preserve"> </t>
        </is>
      </c>
      <c r="F36" s="4" t="inlineStr">
        <is>
          <t xml:space="preserve"> </t>
        </is>
      </c>
      <c r="G36" s="4" t="inlineStr">
        <is>
          <t xml:space="preserve"> </t>
        </is>
      </c>
    </row>
    <row r="37">
      <c r="A37" s="4" t="inlineStr">
        <is>
          <t>Paydown related to credit agreement</t>
        </is>
      </c>
      <c r="B37" s="4" t="inlineStr">
        <is>
          <t xml:space="preserve"> </t>
        </is>
      </c>
      <c r="C37" s="4" t="inlineStr">
        <is>
          <t xml:space="preserve"> </t>
        </is>
      </c>
      <c r="D37" s="5" t="n">
        <v>30000000</v>
      </c>
      <c r="E37" s="4" t="inlineStr">
        <is>
          <t xml:space="preserve"> </t>
        </is>
      </c>
      <c r="F37" s="4" t="inlineStr">
        <is>
          <t xml:space="preserve"> </t>
        </is>
      </c>
      <c r="G37" s="4" t="inlineStr">
        <is>
          <t xml:space="preserve"> </t>
        </is>
      </c>
    </row>
    <row r="38">
      <c r="A38" s="4" t="inlineStr">
        <is>
          <t>Proceeds related to credit agreement</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Short-term financing</t>
        </is>
      </c>
      <c r="B39" s="4" t="inlineStr">
        <is>
          <t xml:space="preserve"> </t>
        </is>
      </c>
      <c r="C39" s="4" t="inlineStr">
        <is>
          <t xml:space="preserve"> </t>
        </is>
      </c>
      <c r="D39" s="5" t="n">
        <v>80000000</v>
      </c>
      <c r="E39" s="5" t="n">
        <v>80000000</v>
      </c>
      <c r="F39" s="4" t="inlineStr">
        <is>
          <t xml:space="preserve"> </t>
        </is>
      </c>
      <c r="G39" s="4" t="inlineStr">
        <is>
          <t xml:space="preserve"> </t>
        </is>
      </c>
    </row>
    <row r="40">
      <c r="A40" s="4" t="inlineStr">
        <is>
          <t>Revolving credit facility | Fourth Shareholder's Loan Agreement, Weicha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4" t="inlineStr">
        <is>
          <t xml:space="preserve"> </t>
        </is>
      </c>
      <c r="C42" s="4" t="inlineStr">
        <is>
          <t xml:space="preserve"> </t>
        </is>
      </c>
      <c r="D42" s="5" t="n">
        <v>30000000</v>
      </c>
      <c r="E42" s="6" t="n">
        <v>30000000</v>
      </c>
      <c r="F42" s="4" t="inlineStr">
        <is>
          <t xml:space="preserve"> </t>
        </is>
      </c>
      <c r="G42" s="4" t="inlineStr">
        <is>
          <t xml:space="preserve"> </t>
        </is>
      </c>
    </row>
    <row r="43">
      <c r="A43" s="4" t="inlineStr">
        <is>
          <t>Revolving credit facility | Fourth Shareholder's Loan Agreement, Weichai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4" t="inlineStr">
        <is>
          <t xml:space="preserve"> </t>
        </is>
      </c>
      <c r="D45" s="4" t="inlineStr">
        <is>
          <t xml:space="preserve"> </t>
        </is>
      </c>
      <c r="E45" s="11" t="n">
        <v>0.0405</v>
      </c>
      <c r="F45" s="4" t="inlineStr">
        <is>
          <t xml:space="preserve"> </t>
        </is>
      </c>
      <c r="G45" s="4" t="inlineStr">
        <is>
          <t xml:space="preserve"> </t>
        </is>
      </c>
    </row>
    <row r="46">
      <c r="A46" s="4" t="inlineStr">
        <is>
          <t>Revolving credit facility | Second Shareholder's Loan Agreement, Weicha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t>
        </is>
      </c>
      <c r="B48" s="6" t="n">
        <v>25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olving credit facility | Second Shareholder's Loan Agreement, Weichai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4" t="inlineStr">
        <is>
          <t xml:space="preserve"> </t>
        </is>
      </c>
      <c r="C51" s="4" t="inlineStr">
        <is>
          <t xml:space="preserve"> </t>
        </is>
      </c>
      <c r="D51" s="4" t="inlineStr">
        <is>
          <t xml:space="preserve"> </t>
        </is>
      </c>
      <c r="E51" s="11" t="n">
        <v>0.0465</v>
      </c>
      <c r="F51" s="4" t="inlineStr">
        <is>
          <t xml:space="preserve"> </t>
        </is>
      </c>
      <c r="G51" s="4" t="inlineStr">
        <is>
          <t xml:space="preserve"> </t>
        </is>
      </c>
    </row>
    <row r="52">
      <c r="A52" s="4" t="inlineStr">
        <is>
          <t>Revolving credit facility | Third Shareholder's Loan Agreement, Weicha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borrowing capacity</t>
        </is>
      </c>
      <c r="B54" s="4" t="inlineStr">
        <is>
          <t xml:space="preserve"> </t>
        </is>
      </c>
      <c r="C54" s="4" t="inlineStr">
        <is>
          <t xml:space="preserve"> </t>
        </is>
      </c>
      <c r="D54" s="6" t="n">
        <v>50000000</v>
      </c>
      <c r="E54" s="6" t="n">
        <v>50000000</v>
      </c>
      <c r="F54" s="4" t="inlineStr">
        <is>
          <t xml:space="preserve"> </t>
        </is>
      </c>
      <c r="G54" s="4" t="inlineStr">
        <is>
          <t xml:space="preserve"> </t>
        </is>
      </c>
    </row>
    <row r="55">
      <c r="A55" s="4" t="inlineStr">
        <is>
          <t>Revolving credit facility | Third Shareholder's Loan Agreement, Weichai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t>
        </is>
      </c>
      <c r="B57" s="4" t="inlineStr">
        <is>
          <t xml:space="preserve"> </t>
        </is>
      </c>
      <c r="C57" s="4" t="inlineStr">
        <is>
          <t xml:space="preserve"> </t>
        </is>
      </c>
      <c r="D57" s="4" t="inlineStr">
        <is>
          <t xml:space="preserve"> </t>
        </is>
      </c>
      <c r="E57" s="11" t="n">
        <v>0.0465</v>
      </c>
      <c r="F57" s="4" t="inlineStr">
        <is>
          <t xml:space="preserve"> </t>
        </is>
      </c>
      <c r="G5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ease expense</t>
        </is>
      </c>
      <c r="B4" s="6" t="n">
        <v>2365</v>
      </c>
      <c r="C4" s="6" t="n">
        <v>1693</v>
      </c>
      <c r="D4" s="6" t="n">
        <v>6540</v>
      </c>
      <c r="E4" s="6" t="n">
        <v>505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Lease expense</t>
        </is>
      </c>
      <c r="B7" s="5" t="n">
        <v>2243</v>
      </c>
      <c r="C7" s="5" t="n">
        <v>1583</v>
      </c>
      <c r="D7" s="5" t="n">
        <v>6214</v>
      </c>
      <c r="E7" s="5" t="n">
        <v>4718</v>
      </c>
    </row>
    <row r="8">
      <c r="A8" s="4" t="inlineStr">
        <is>
          <t>Research, development and engineering expense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Lease expense</t>
        </is>
      </c>
      <c r="B10" s="5" t="n">
        <v>64</v>
      </c>
      <c r="C10" s="5" t="n">
        <v>63</v>
      </c>
      <c r="D10" s="5" t="n">
        <v>190</v>
      </c>
      <c r="E10" s="5" t="n">
        <v>204</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Lease expense</t>
        </is>
      </c>
      <c r="B13" s="5" t="n">
        <v>19</v>
      </c>
      <c r="C13" s="5" t="n">
        <v>19</v>
      </c>
      <c r="D13" s="5" t="n">
        <v>56</v>
      </c>
      <c r="E13" s="5" t="n">
        <v>79</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Lease expense</t>
        </is>
      </c>
      <c r="B16" s="6" t="n">
        <v>39</v>
      </c>
      <c r="C16" s="6" t="n">
        <v>28</v>
      </c>
      <c r="D16" s="6" t="n">
        <v>80</v>
      </c>
      <c r="E16" s="6" t="n">
        <v>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61</v>
      </c>
      <c r="C4" s="6" t="n">
        <v>1150</v>
      </c>
      <c r="D4" s="6" t="n">
        <v>4353</v>
      </c>
      <c r="E4" s="6" t="n">
        <v>3489</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ROU”) asset</t>
        </is>
      </c>
      <c r="B6" s="5" t="n">
        <v>20</v>
      </c>
      <c r="C6" s="5" t="n">
        <v>31</v>
      </c>
      <c r="D6" s="5" t="n">
        <v>61</v>
      </c>
      <c r="E6" s="5" t="n">
        <v>119</v>
      </c>
    </row>
    <row r="7">
      <c r="A7" s="4" t="inlineStr">
        <is>
          <t>Interest expense</t>
        </is>
      </c>
      <c r="B7" s="5" t="n">
        <v>3</v>
      </c>
      <c r="C7" s="5" t="n">
        <v>5</v>
      </c>
      <c r="D7" s="5" t="n">
        <v>11</v>
      </c>
      <c r="E7" s="5" t="n">
        <v>17</v>
      </c>
    </row>
    <row r="8">
      <c r="A8" s="4" t="inlineStr">
        <is>
          <t>Short-term lease cost</t>
        </is>
      </c>
      <c r="B8" s="5" t="n">
        <v>408</v>
      </c>
      <c r="C8" s="5" t="n">
        <v>24</v>
      </c>
      <c r="D8" s="5" t="n">
        <v>809</v>
      </c>
      <c r="E8" s="5" t="n">
        <v>89</v>
      </c>
    </row>
    <row r="9">
      <c r="A9" s="4" t="inlineStr">
        <is>
          <t>Variable lease cost</t>
        </is>
      </c>
      <c r="B9" s="5" t="n">
        <v>373</v>
      </c>
      <c r="C9" s="5" t="n">
        <v>306</v>
      </c>
      <c r="D9" s="5" t="n">
        <v>1305</v>
      </c>
      <c r="E9" s="5" t="n">
        <v>1026</v>
      </c>
    </row>
    <row r="10">
      <c r="A10" s="4" t="inlineStr">
        <is>
          <t>Sublease income</t>
        </is>
      </c>
      <c r="B10" s="5" t="n">
        <v>-87</v>
      </c>
      <c r="C10" s="5" t="n">
        <v>-259</v>
      </c>
      <c r="D10" s="5" t="n">
        <v>-619</v>
      </c>
      <c r="E10" s="5" t="n">
        <v>-795</v>
      </c>
    </row>
    <row r="11">
      <c r="A11" s="4" t="inlineStr">
        <is>
          <t>Total lease cost</t>
        </is>
      </c>
      <c r="B11" s="6" t="n">
        <v>2278</v>
      </c>
      <c r="C11" s="6" t="n">
        <v>1257</v>
      </c>
      <c r="D11" s="6" t="n">
        <v>5920</v>
      </c>
      <c r="E11" s="6" t="n">
        <v>3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 from related party</t>
        </is>
      </c>
      <c r="B3" s="6" t="n">
        <v>115884</v>
      </c>
      <c r="C3" s="6" t="n">
        <v>124900</v>
      </c>
      <c r="D3" s="6" t="n">
        <v>354218</v>
      </c>
      <c r="E3" s="6" t="n">
        <v>344326</v>
      </c>
    </row>
    <row r="4">
      <c r="A4" s="4" t="inlineStr">
        <is>
          <t>Related parties amount in cost of sales</t>
        </is>
      </c>
      <c r="B4" s="5" t="n">
        <v>245</v>
      </c>
      <c r="C4" s="5" t="n">
        <v>1246</v>
      </c>
      <c r="D4" s="5" t="n">
        <v>1755</v>
      </c>
      <c r="E4" s="5" t="n">
        <v>1657</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Net sales from related party</t>
        </is>
      </c>
      <c r="B6" s="6" t="n">
        <v>340</v>
      </c>
      <c r="C6" s="6" t="n">
        <v>1523</v>
      </c>
      <c r="D6" s="6" t="n">
        <v>2400</v>
      </c>
      <c r="E6" s="6" t="n">
        <v>20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s</t>
        </is>
      </c>
      <c r="B4" s="6" t="n">
        <v>3315</v>
      </c>
      <c r="C4" s="6" t="n">
        <v>3642</v>
      </c>
    </row>
    <row r="5">
      <c r="A5" s="4" t="inlineStr">
        <is>
          <t>Operating cash flows paid for interest portion of finance leases</t>
        </is>
      </c>
      <c r="B5" s="5" t="n">
        <v>11</v>
      </c>
      <c r="C5" s="5" t="n">
        <v>16</v>
      </c>
    </row>
    <row r="6">
      <c r="A6" s="4" t="inlineStr">
        <is>
          <t>Financing cash flows paid for principal portion of finance leases</t>
        </is>
      </c>
      <c r="B6" s="5" t="n">
        <v>67</v>
      </c>
      <c r="C6" s="5" t="n">
        <v>125</v>
      </c>
    </row>
    <row r="7">
      <c r="A7" s="3" t="inlineStr">
        <is>
          <t>Right-of-use assets obtained in exchange for lease obligations</t>
        </is>
      </c>
      <c r="B7" s="4" t="inlineStr">
        <is>
          <t xml:space="preserve"> </t>
        </is>
      </c>
      <c r="C7" s="4" t="inlineStr">
        <is>
          <t xml:space="preserve"> </t>
        </is>
      </c>
    </row>
    <row r="8">
      <c r="A8" s="4" t="inlineStr">
        <is>
          <t>Operating leases</t>
        </is>
      </c>
      <c r="B8" s="6" t="n">
        <v>17838</v>
      </c>
      <c r="C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Narrativ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6 years 4 months 24 days</t>
        </is>
      </c>
      <c r="C3" s="4" t="inlineStr">
        <is>
          <t>5 years 9 months 18 days</t>
        </is>
      </c>
    </row>
    <row r="4">
      <c r="A4" s="4" t="inlineStr">
        <is>
          <t>Weighted-average remaining lease term, financing leases</t>
        </is>
      </c>
      <c r="B4" s="4" t="inlineStr">
        <is>
          <t>2 years 4 months 24 days</t>
        </is>
      </c>
      <c r="C4" s="4" t="inlineStr">
        <is>
          <t>3 years</t>
        </is>
      </c>
    </row>
    <row r="5">
      <c r="A5" s="4" t="inlineStr">
        <is>
          <t>Weighted-average discount rate for operating leases</t>
        </is>
      </c>
      <c r="B5" s="11" t="n">
        <v>0.076</v>
      </c>
      <c r="C5" s="11" t="n">
        <v>0.07099999999999999</v>
      </c>
    </row>
    <row r="6">
      <c r="A6" s="4" t="inlineStr">
        <is>
          <t>Weighted-average discount rate for financing leases</t>
        </is>
      </c>
      <c r="B6" s="11" t="n">
        <v>0.065</v>
      </c>
      <c r="C6" s="11" t="n">
        <v>0.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OU assets, net</t>
        </is>
      </c>
      <c r="B3" s="6" t="n">
        <v>27836</v>
      </c>
      <c r="C3" s="6" t="n">
        <v>13282</v>
      </c>
    </row>
    <row r="4">
      <c r="A4" s="4" t="inlineStr">
        <is>
          <t>Operating lease liabilities, current</t>
        </is>
      </c>
      <c r="B4" s="5" t="n">
        <v>3674</v>
      </c>
      <c r="C4" s="5" t="n">
        <v>2894</v>
      </c>
    </row>
    <row r="5">
      <c r="A5" s="4" t="inlineStr">
        <is>
          <t>Operating lease liabilities, non-current</t>
        </is>
      </c>
      <c r="B5" s="5" t="n">
        <v>25899</v>
      </c>
      <c r="C5" s="5" t="n">
        <v>10971</v>
      </c>
    </row>
    <row r="6">
      <c r="A6" s="4" t="inlineStr">
        <is>
          <t>Total operating lease liabilities</t>
        </is>
      </c>
      <c r="B6" s="5" t="n">
        <v>29573</v>
      </c>
      <c r="C6" s="5" t="n">
        <v>13865</v>
      </c>
    </row>
    <row r="7">
      <c r="A7" s="3" t="inlineStr">
        <is>
          <t>Finance Leases</t>
        </is>
      </c>
      <c r="B7" s="4" t="inlineStr">
        <is>
          <t xml:space="preserve"> </t>
        </is>
      </c>
      <c r="C7" s="4" t="inlineStr">
        <is>
          <t xml:space="preserve"> </t>
        </is>
      </c>
    </row>
    <row r="8">
      <c r="A8" s="4" t="inlineStr">
        <is>
          <t>Finance lease ROU assets, net</t>
        </is>
      </c>
      <c r="B8" s="5" t="n">
        <v>164</v>
      </c>
      <c r="C8" s="5" t="n">
        <v>225</v>
      </c>
    </row>
    <row r="9">
      <c r="A9" s="4" t="inlineStr">
        <is>
          <t>Finance lease liabilities, current</t>
        </is>
      </c>
      <c r="B9" s="5" t="n">
        <v>80</v>
      </c>
      <c r="C9" s="5" t="n">
        <v>90</v>
      </c>
    </row>
    <row r="10">
      <c r="A10" s="4" t="inlineStr">
        <is>
          <t>Finance lease liabilities, non-current</t>
        </is>
      </c>
      <c r="B10" s="5" t="n">
        <v>113</v>
      </c>
      <c r="C10" s="5" t="n">
        <v>170</v>
      </c>
    </row>
    <row r="11">
      <c r="A11" s="4" t="inlineStr">
        <is>
          <t>Total finance lease liabilities</t>
        </is>
      </c>
      <c r="B11" s="6" t="n">
        <v>193</v>
      </c>
      <c r="C11" s="6" t="n">
        <v>260</v>
      </c>
    </row>
    <row r="12">
      <c r="A12" s="4" t="inlineStr">
        <is>
          <t>Finance ROU assets, net, statement of financial position, extensible list</t>
        </is>
      </c>
      <c r="B12" s="4" t="inlineStr">
        <is>
          <t>Property, plant and equipment, net</t>
        </is>
      </c>
      <c r="C12" s="4" t="inlineStr">
        <is>
          <t>Property, plant and equipment, ne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Three months ending December 31, 2023</t>
        </is>
      </c>
      <c r="B3" s="6" t="n">
        <v>1404</v>
      </c>
      <c r="C3" s="4" t="inlineStr">
        <is>
          <t xml:space="preserve"> </t>
        </is>
      </c>
    </row>
    <row r="4">
      <c r="A4" s="4" t="inlineStr">
        <is>
          <t>Year ending December 31, 2024</t>
        </is>
      </c>
      <c r="B4" s="5" t="n">
        <v>5883</v>
      </c>
      <c r="C4" s="4" t="inlineStr">
        <is>
          <t xml:space="preserve"> </t>
        </is>
      </c>
    </row>
    <row r="5">
      <c r="A5" s="4" t="inlineStr">
        <is>
          <t>Year ending December 31, 2025</t>
        </is>
      </c>
      <c r="B5" s="5" t="n">
        <v>6067</v>
      </c>
      <c r="C5" s="4" t="inlineStr">
        <is>
          <t xml:space="preserve"> </t>
        </is>
      </c>
    </row>
    <row r="6">
      <c r="A6" s="4" t="inlineStr">
        <is>
          <t>Year ending December 31, 2026</t>
        </is>
      </c>
      <c r="B6" s="5" t="n">
        <v>5842</v>
      </c>
      <c r="C6" s="4" t="inlineStr">
        <is>
          <t xml:space="preserve"> </t>
        </is>
      </c>
    </row>
    <row r="7">
      <c r="A7" s="4" t="inlineStr">
        <is>
          <t>Year ending December 31, 2027</t>
        </is>
      </c>
      <c r="B7" s="5" t="n">
        <v>5950</v>
      </c>
      <c r="C7" s="4" t="inlineStr">
        <is>
          <t xml:space="preserve"> </t>
        </is>
      </c>
    </row>
    <row r="8">
      <c r="A8" s="4" t="inlineStr">
        <is>
          <t>Year ending December 31, 2028</t>
        </is>
      </c>
      <c r="B8" s="5" t="n">
        <v>4972</v>
      </c>
      <c r="C8" s="4" t="inlineStr">
        <is>
          <t xml:space="preserve"> </t>
        </is>
      </c>
    </row>
    <row r="9">
      <c r="A9" s="4" t="inlineStr">
        <is>
          <t>Thereafter</t>
        </is>
      </c>
      <c r="B9" s="5" t="n">
        <v>7534</v>
      </c>
      <c r="C9" s="4" t="inlineStr">
        <is>
          <t xml:space="preserve"> </t>
        </is>
      </c>
    </row>
    <row r="10">
      <c r="A10" s="4" t="inlineStr">
        <is>
          <t>Total undiscounted lease payments</t>
        </is>
      </c>
      <c r="B10" s="5" t="n">
        <v>37652</v>
      </c>
      <c r="C10" s="4" t="inlineStr">
        <is>
          <t xml:space="preserve"> </t>
        </is>
      </c>
    </row>
    <row r="11">
      <c r="A11" s="4" t="inlineStr">
        <is>
          <t>Less: imputed interest</t>
        </is>
      </c>
      <c r="B11" s="5" t="n">
        <v>8079</v>
      </c>
      <c r="C11" s="4" t="inlineStr">
        <is>
          <t xml:space="preserve"> </t>
        </is>
      </c>
    </row>
    <row r="12">
      <c r="A12" s="4" t="inlineStr">
        <is>
          <t>Total lease liabilities</t>
        </is>
      </c>
      <c r="B12" s="5" t="n">
        <v>29573</v>
      </c>
      <c r="C12" s="6" t="n">
        <v>13865</v>
      </c>
    </row>
    <row r="13">
      <c r="A13" s="3" t="inlineStr">
        <is>
          <t>Finance Leases</t>
        </is>
      </c>
      <c r="B13" s="4" t="inlineStr">
        <is>
          <t xml:space="preserve"> </t>
        </is>
      </c>
      <c r="C13" s="4" t="inlineStr">
        <is>
          <t xml:space="preserve"> </t>
        </is>
      </c>
    </row>
    <row r="14">
      <c r="A14" s="4" t="inlineStr">
        <is>
          <t>Three months ending December 31, 2023</t>
        </is>
      </c>
      <c r="B14" s="5" t="n">
        <v>26</v>
      </c>
      <c r="C14" s="4" t="inlineStr">
        <is>
          <t xml:space="preserve"> </t>
        </is>
      </c>
    </row>
    <row r="15">
      <c r="A15" s="4" t="inlineStr">
        <is>
          <t>Year ending December 31, 2024</t>
        </is>
      </c>
      <c r="B15" s="5" t="n">
        <v>84</v>
      </c>
      <c r="C15" s="4" t="inlineStr">
        <is>
          <t xml:space="preserve"> </t>
        </is>
      </c>
    </row>
    <row r="16">
      <c r="A16" s="4" t="inlineStr">
        <is>
          <t>Year ending December 31, 2025</t>
        </is>
      </c>
      <c r="B16" s="5" t="n">
        <v>81</v>
      </c>
      <c r="C16" s="4" t="inlineStr">
        <is>
          <t xml:space="preserve"> </t>
        </is>
      </c>
    </row>
    <row r="17">
      <c r="A17" s="4" t="inlineStr">
        <is>
          <t>Year ending December 31, 2026</t>
        </is>
      </c>
      <c r="B17" s="5" t="n">
        <v>17</v>
      </c>
      <c r="C17" s="4" t="inlineStr">
        <is>
          <t xml:space="preserve"> </t>
        </is>
      </c>
    </row>
    <row r="18">
      <c r="A18" s="4" t="inlineStr">
        <is>
          <t>Year ending December 31, 2027</t>
        </is>
      </c>
      <c r="B18" s="5" t="n">
        <v>0</v>
      </c>
      <c r="C18" s="4" t="inlineStr">
        <is>
          <t xml:space="preserve"> </t>
        </is>
      </c>
    </row>
    <row r="19">
      <c r="A19" s="4" t="inlineStr">
        <is>
          <t>Year ending December 31, 2028</t>
        </is>
      </c>
      <c r="B19" s="5" t="n">
        <v>0</v>
      </c>
      <c r="C19" s="4" t="inlineStr">
        <is>
          <t xml:space="preserve"> </t>
        </is>
      </c>
    </row>
    <row r="20">
      <c r="A20" s="4" t="inlineStr">
        <is>
          <t>Thereafter</t>
        </is>
      </c>
      <c r="B20" s="5" t="n">
        <v>0</v>
      </c>
      <c r="C20" s="4" t="inlineStr">
        <is>
          <t xml:space="preserve"> </t>
        </is>
      </c>
    </row>
    <row r="21">
      <c r="A21" s="4" t="inlineStr">
        <is>
          <t>Total undiscounted lease payments</t>
        </is>
      </c>
      <c r="B21" s="5" t="n">
        <v>208</v>
      </c>
      <c r="C21" s="4" t="inlineStr">
        <is>
          <t xml:space="preserve"> </t>
        </is>
      </c>
    </row>
    <row r="22">
      <c r="A22" s="4" t="inlineStr">
        <is>
          <t>Less: imputed interest</t>
        </is>
      </c>
      <c r="B22" s="5" t="n">
        <v>15</v>
      </c>
      <c r="C22" s="4" t="inlineStr">
        <is>
          <t xml:space="preserve"> </t>
        </is>
      </c>
    </row>
    <row r="23">
      <c r="A23" s="4" t="inlineStr">
        <is>
          <t>Total lease liabilities</t>
        </is>
      </c>
      <c r="B23" s="6" t="n">
        <v>193</v>
      </c>
      <c r="C23" s="6" t="n">
        <v>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Sep. 30, 2023</t>
        </is>
      </c>
      <c r="C1" s="2" t="inlineStr">
        <is>
          <t>Dec. 31, 2022</t>
        </is>
      </c>
    </row>
    <row r="2">
      <c r="A2" s="4" t="inlineStr">
        <is>
          <t>Revolving credit facility</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bt issuance costs</t>
        </is>
      </c>
      <c r="B4" s="10" t="n">
        <v>0.5</v>
      </c>
      <c r="C4" s="10" t="n">
        <v>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at Reporting Dat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159820</v>
      </c>
      <c r="C3" s="6" t="n">
        <v>205614</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financing</t>
        </is>
      </c>
      <c r="B6" s="5" t="n">
        <v>79820</v>
      </c>
      <c r="C6" s="5" t="n">
        <v>75614</v>
      </c>
    </row>
    <row r="7">
      <c r="A7" s="4" t="inlineStr">
        <is>
          <t>Fair Value, Measurements,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financing</t>
        </is>
      </c>
      <c r="B9" s="5" t="n">
        <v>0</v>
      </c>
      <c r="C9" s="5" t="n">
        <v>0</v>
      </c>
    </row>
    <row r="10">
      <c r="A10" s="4" t="inlineStr">
        <is>
          <t>Fair Value, Measurements,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financing</t>
        </is>
      </c>
      <c r="B12" s="5" t="n">
        <v>79820</v>
      </c>
      <c r="C12" s="5" t="n">
        <v>75614</v>
      </c>
    </row>
    <row r="13">
      <c r="A13" s="4" t="inlineStr">
        <is>
          <t>Fair Value, Measurements,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financing</t>
        </is>
      </c>
      <c r="B15" s="5" t="n">
        <v>0</v>
      </c>
      <c r="C15" s="5" t="n">
        <v>0</v>
      </c>
    </row>
    <row r="16">
      <c r="A16" s="4" t="inlineStr">
        <is>
          <t>Fair Value, Measurements, Recurring | Revolving credit fac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Value</t>
        </is>
      </c>
      <c r="B18" s="5" t="n">
        <v>80000</v>
      </c>
      <c r="C18" s="5" t="n">
        <v>130000</v>
      </c>
    </row>
    <row r="19">
      <c r="A19" s="4" t="inlineStr">
        <is>
          <t>Fair Value, Measurements, Recurring | Revolving credit facility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volving credit facility</t>
        </is>
      </c>
      <c r="B21" s="5" t="n">
        <v>0</v>
      </c>
      <c r="C21" s="5" t="n">
        <v>0</v>
      </c>
    </row>
    <row r="22">
      <c r="A22" s="4" t="inlineStr">
        <is>
          <t>Fair Value, Measurements, Recurring | Revolving credit facility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volving credit facility</t>
        </is>
      </c>
      <c r="B24" s="5" t="n">
        <v>80000</v>
      </c>
      <c r="C24" s="5" t="n">
        <v>130000</v>
      </c>
    </row>
    <row r="25">
      <c r="A25" s="4" t="inlineStr">
        <is>
          <t>Fair Value, Measurements, Recurring | Revolving credit facility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volving credit facility</t>
        </is>
      </c>
      <c r="B27" s="6" t="n">
        <v>0</v>
      </c>
      <c r="C2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7" customWidth="1" min="1" max="1"/>
    <col width="22" customWidth="1" min="2" max="2"/>
    <col width="37"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37" customWidth="1" min="11" max="11"/>
    <col width="22" customWidth="1" min="12" max="12"/>
  </cols>
  <sheetData>
    <row r="1">
      <c r="A1" s="1" t="inlineStr">
        <is>
          <t>Commitments and Contingencies (Details)</t>
        </is>
      </c>
      <c r="C1" s="2" t="inlineStr">
        <is>
          <t>1 Months Ended</t>
        </is>
      </c>
      <c r="K1" s="2" t="inlineStr">
        <is>
          <t>9 Months Ended</t>
        </is>
      </c>
    </row>
    <row r="2">
      <c r="B2" s="2" t="inlineStr">
        <is>
          <t>Mar. 31, 2020 USD ($)</t>
        </is>
      </c>
      <c r="C2" s="2" t="inlineStr">
        <is>
          <t>Sep. 30, 2023 USD ($) letterOfCredit</t>
        </is>
      </c>
      <c r="D2" s="2" t="inlineStr">
        <is>
          <t>Dec. 31, 2022 USD ($)</t>
        </is>
      </c>
      <c r="E2" s="2" t="inlineStr">
        <is>
          <t>Sep. 30, 2021 USD ($)</t>
        </is>
      </c>
      <c r="F2" s="2" t="inlineStr">
        <is>
          <t>Aug. 31, 2021 USD ($)</t>
        </is>
      </c>
      <c r="G2" s="2" t="inlineStr">
        <is>
          <t>Jul. 31, 2021 USD ($)</t>
        </is>
      </c>
      <c r="H2" s="2" t="inlineStr">
        <is>
          <t>Oct. 31, 2020</t>
        </is>
      </c>
      <c r="I2" s="2" t="inlineStr">
        <is>
          <t>Feb. 29, 2020 USD ($)</t>
        </is>
      </c>
      <c r="J2" s="2" t="inlineStr">
        <is>
          <t>Oct. 31, 2018 USD ($)</t>
        </is>
      </c>
      <c r="K2" s="2" t="inlineStr">
        <is>
          <t>Sep. 30, 2023 USD ($) letterOfCredit</t>
        </is>
      </c>
      <c r="L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penalties</t>
        </is>
      </c>
      <c r="B4" s="4" t="inlineStr">
        <is>
          <t xml:space="preserve"> </t>
        </is>
      </c>
      <c r="C4" s="6" t="n">
        <v>3095000</v>
      </c>
      <c r="D4" s="6" t="n">
        <v>210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95000</v>
      </c>
      <c r="L4" s="4" t="inlineStr">
        <is>
          <t xml:space="preserve"> </t>
        </is>
      </c>
    </row>
    <row r="5">
      <c r="A5" s="4" t="inlineStr">
        <is>
          <t>Number of outstanding letters of credit | letterOfCredit</t>
        </is>
      </c>
      <c r="B5" s="4" t="inlineStr">
        <is>
          <t xml:space="preserve"> </t>
        </is>
      </c>
      <c r="C5" s="5"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v>
      </c>
      <c r="L5" s="4" t="inlineStr">
        <is>
          <t xml:space="preserve"> </t>
        </is>
      </c>
    </row>
    <row r="6">
      <c r="A6" s="4" t="inlineStr">
        <is>
          <t>Outstanding letters of credit amount</t>
        </is>
      </c>
      <c r="B6" s="4" t="inlineStr">
        <is>
          <t xml:space="preserve"> </t>
        </is>
      </c>
      <c r="C6" s="6" t="n">
        <v>2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00000</v>
      </c>
      <c r="L6" s="4" t="inlineStr">
        <is>
          <t xml:space="preserve"> </t>
        </is>
      </c>
    </row>
    <row r="7">
      <c r="A7" s="4" t="inlineStr">
        <is>
          <t>Restricted cash</t>
        </is>
      </c>
      <c r="B7" s="4" t="inlineStr">
        <is>
          <t xml:space="preserve"> </t>
        </is>
      </c>
      <c r="C7" s="5" t="n">
        <v>3807000</v>
      </c>
      <c r="D7" s="5" t="n">
        <v>360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807000</v>
      </c>
      <c r="L7" s="6" t="n">
        <v>3565000</v>
      </c>
    </row>
    <row r="8">
      <c r="A8" s="4" t="inlineStr">
        <is>
          <t>Jerome Treadwell v.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overy per negligent vio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v>
      </c>
      <c r="K10" s="4" t="inlineStr">
        <is>
          <t xml:space="preserve"> </t>
        </is>
      </c>
      <c r="L10" s="4" t="inlineStr">
        <is>
          <t xml:space="preserve"> </t>
        </is>
      </c>
    </row>
    <row r="11">
      <c r="A11" s="4" t="inlineStr">
        <is>
          <t>Recovery per intentional or reckless vio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v>
      </c>
      <c r="K11" s="4" t="inlineStr">
        <is>
          <t xml:space="preserve"> </t>
        </is>
      </c>
      <c r="L11" s="4" t="inlineStr">
        <is>
          <t xml:space="preserve"> </t>
        </is>
      </c>
    </row>
    <row r="12">
      <c r="A12" s="4" t="inlineStr">
        <is>
          <t>Stay c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60 days</t>
        </is>
      </c>
      <c r="I12" s="4" t="inlineStr">
        <is>
          <t xml:space="preserve"> </t>
        </is>
      </c>
      <c r="J12" s="4" t="inlineStr">
        <is>
          <t xml:space="preserve"> </t>
        </is>
      </c>
      <c r="K12" s="4" t="inlineStr">
        <is>
          <t xml:space="preserve"> </t>
        </is>
      </c>
      <c r="L12" s="4" t="inlineStr">
        <is>
          <t xml:space="preserve"> </t>
        </is>
      </c>
    </row>
    <row r="13">
      <c r="A13" s="4" t="inlineStr">
        <is>
          <t>Estimated liability</t>
        </is>
      </c>
      <c r="B13" s="4" t="inlineStr">
        <is>
          <t xml:space="preserve"> </t>
        </is>
      </c>
      <c r="C13" s="5" t="n">
        <v>3000000</v>
      </c>
      <c r="D13" s="5" t="n">
        <v>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00000</v>
      </c>
      <c r="L13" s="4" t="inlineStr">
        <is>
          <t xml:space="preserve"> </t>
        </is>
      </c>
    </row>
    <row r="14">
      <c r="A14" s="4" t="inlineStr">
        <is>
          <t>Mast Powertrain v. The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amages sought</t>
        </is>
      </c>
      <c r="B16" s="6" t="n">
        <v>4500000</v>
      </c>
      <c r="C16" s="5" t="n">
        <v>6000000</v>
      </c>
      <c r="D16" s="4" t="inlineStr">
        <is>
          <t xml:space="preserve"> </t>
        </is>
      </c>
      <c r="E16" s="4" t="inlineStr">
        <is>
          <t xml:space="preserve"> </t>
        </is>
      </c>
      <c r="F16" s="4" t="inlineStr">
        <is>
          <t xml:space="preserve"> </t>
        </is>
      </c>
      <c r="G16" s="4" t="inlineStr">
        <is>
          <t xml:space="preserve"> </t>
        </is>
      </c>
      <c r="H16" s="4" t="inlineStr">
        <is>
          <t xml:space="preserve"> </t>
        </is>
      </c>
      <c r="I16" s="6" t="n">
        <v>9000000</v>
      </c>
      <c r="J16" s="4" t="inlineStr">
        <is>
          <t xml:space="preserve"> </t>
        </is>
      </c>
      <c r="K16" s="4" t="inlineStr">
        <is>
          <t xml:space="preserve"> </t>
        </is>
      </c>
      <c r="L16" s="4" t="inlineStr">
        <is>
          <t xml:space="preserve"> </t>
        </is>
      </c>
    </row>
    <row r="17">
      <c r="A17" s="4" t="inlineStr">
        <is>
          <t>Litigation settlement payment</t>
        </is>
      </c>
      <c r="B17" s="4" t="inlineStr">
        <is>
          <t xml:space="preserve"> </t>
        </is>
      </c>
      <c r="C17" s="4" t="inlineStr">
        <is>
          <t xml:space="preserve"> </t>
        </is>
      </c>
      <c r="D17" s="4" t="inlineStr">
        <is>
          <t xml:space="preserve"> </t>
        </is>
      </c>
      <c r="E17" s="4" t="inlineStr">
        <is>
          <t xml:space="preserve"> </t>
        </is>
      </c>
      <c r="F17" s="4" t="inlineStr">
        <is>
          <t xml:space="preserve"> </t>
        </is>
      </c>
      <c r="G17" s="6" t="n">
        <v>15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rued penalti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row>
    <row r="19">
      <c r="A19" s="4" t="inlineStr">
        <is>
          <t>Gary Winemaster v.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amages sought</t>
        </is>
      </c>
      <c r="B21" s="4" t="inlineStr">
        <is>
          <t xml:space="preserve"> </t>
        </is>
      </c>
      <c r="C21" s="4" t="inlineStr">
        <is>
          <t xml:space="preserve"> </t>
        </is>
      </c>
      <c r="D21" s="4" t="inlineStr">
        <is>
          <t xml:space="preserve"> </t>
        </is>
      </c>
      <c r="E21" s="4" t="inlineStr">
        <is>
          <t xml:space="preserve"> </t>
        </is>
      </c>
      <c r="F21" s="6" t="n">
        <v>72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gal settlement</t>
        </is>
      </c>
      <c r="B22" s="4" t="inlineStr">
        <is>
          <t xml:space="preserve"> </t>
        </is>
      </c>
      <c r="C22" s="4" t="inlineStr">
        <is>
          <t xml:space="preserve"> </t>
        </is>
      </c>
      <c r="D22" s="4" t="inlineStr">
        <is>
          <t xml:space="preserve"> </t>
        </is>
      </c>
      <c r="E22" s="4" t="inlineStr">
        <is>
          <t xml:space="preserve"> </t>
        </is>
      </c>
      <c r="F22" s="6" t="n">
        <v>88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ed reimbursement</t>
        </is>
      </c>
      <c r="B23" s="4" t="inlineStr">
        <is>
          <t xml:space="preserve"> </t>
        </is>
      </c>
      <c r="C23" s="6" t="n">
        <v>8800000</v>
      </c>
      <c r="D23" s="5" t="n">
        <v>8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800000</v>
      </c>
      <c r="L23" s="4" t="inlineStr">
        <is>
          <t xml:space="preserve"> </t>
        </is>
      </c>
    </row>
    <row r="24">
      <c r="A24" s="4" t="inlineStr">
        <is>
          <t>Jeffrey Ehlers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amages sought</t>
        </is>
      </c>
      <c r="B26" s="4" t="inlineStr">
        <is>
          <t xml:space="preserve"> </t>
        </is>
      </c>
      <c r="C26" s="4" t="inlineStr">
        <is>
          <t xml:space="preserve"> </t>
        </is>
      </c>
      <c r="D26" s="4" t="inlineStr">
        <is>
          <t xml:space="preserve"> </t>
        </is>
      </c>
      <c r="E26" s="6" t="n">
        <v>24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tigation settlement payment</t>
        </is>
      </c>
      <c r="B27" s="4" t="inlineStr">
        <is>
          <t xml:space="preserve"> </t>
        </is>
      </c>
      <c r="C27" s="4" t="inlineStr">
        <is>
          <t xml:space="preserve"> </t>
        </is>
      </c>
      <c r="D27" s="5" t="n">
        <v>8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00000</v>
      </c>
      <c r="L27" s="4" t="inlineStr">
        <is>
          <t xml:space="preserve"> </t>
        </is>
      </c>
    </row>
    <row r="28">
      <c r="A28" s="4" t="inlineStr">
        <is>
          <t>Rick Lulloff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amages sought</t>
        </is>
      </c>
      <c r="B30" s="4" t="inlineStr">
        <is>
          <t xml:space="preserve"> </t>
        </is>
      </c>
      <c r="C30" s="4" t="inlineStr">
        <is>
          <t xml:space="preserve"> </t>
        </is>
      </c>
      <c r="D30" s="4" t="inlineStr">
        <is>
          <t xml:space="preserve"> </t>
        </is>
      </c>
      <c r="E30" s="6" t="n">
        <v>1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tigation settlement payment</t>
        </is>
      </c>
      <c r="B31" s="4" t="inlineStr">
        <is>
          <t xml:space="preserve"> </t>
        </is>
      </c>
      <c r="C31" s="4" t="inlineStr">
        <is>
          <t xml:space="preserve"> </t>
        </is>
      </c>
      <c r="D31" s="6" t="n">
        <v>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00000</v>
      </c>
      <c r="L31" s="4" t="inlineStr">
        <is>
          <t xml:space="preserve"> </t>
        </is>
      </c>
    </row>
  </sheetData>
  <mergeCells count="2">
    <mergeCell ref="A1:A2"/>
    <mergeCell ref="C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019</v>
      </c>
      <c r="C4" s="11" t="n">
        <v>0.115</v>
      </c>
      <c r="D4" s="11" t="n">
        <v>0.029</v>
      </c>
      <c r="E4" s="11" t="n">
        <v>0.0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21" customWidth="1" min="2" max="2"/>
  </cols>
  <sheetData>
    <row r="1">
      <c r="A1" s="1" t="inlineStr">
        <is>
          <t>Stockholders' Equity (Details) shares in Thousands</t>
        </is>
      </c>
      <c r="B1" s="2" t="inlineStr">
        <is>
          <t>9 Months Ended</t>
        </is>
      </c>
    </row>
    <row r="2">
      <c r="B2" s="2" t="inlineStr">
        <is>
          <t>Sep. 30, 2023 shares</t>
        </is>
      </c>
    </row>
    <row r="3">
      <c r="A3" s="3" t="inlineStr">
        <is>
          <t>Common Shares Issued</t>
        </is>
      </c>
      <c r="B3" s="4" t="inlineStr">
        <is>
          <t xml:space="preserve"> </t>
        </is>
      </c>
    </row>
    <row r="4">
      <c r="A4" s="4" t="inlineStr">
        <is>
          <t>Beginning balance (in shares)</t>
        </is>
      </c>
      <c r="B4" s="5" t="n">
        <v>23117</v>
      </c>
    </row>
    <row r="5">
      <c r="A5" s="4" t="inlineStr">
        <is>
          <t>Ending balance (in shares)</t>
        </is>
      </c>
      <c r="B5" s="5" t="n">
        <v>23117</v>
      </c>
    </row>
    <row r="6">
      <c r="A6" s="3" t="inlineStr">
        <is>
          <t>Treasury Stock Shares</t>
        </is>
      </c>
      <c r="B6" s="4" t="inlineStr">
        <is>
          <t xml:space="preserve"> </t>
        </is>
      </c>
    </row>
    <row r="7">
      <c r="A7" s="4" t="inlineStr">
        <is>
          <t>Balance at beginning of period (in shares)</t>
        </is>
      </c>
      <c r="B7" s="5" t="n">
        <v>166</v>
      </c>
    </row>
    <row r="8">
      <c r="A8" s="4" t="inlineStr">
        <is>
          <t>Balance at end of period (in shares)</t>
        </is>
      </c>
      <c r="B8" s="5" t="n">
        <v>149</v>
      </c>
    </row>
    <row r="9">
      <c r="A9" s="3" t="inlineStr">
        <is>
          <t>Common Shares Outstanding</t>
        </is>
      </c>
      <c r="B9" s="4" t="inlineStr">
        <is>
          <t xml:space="preserve"> </t>
        </is>
      </c>
    </row>
    <row r="10">
      <c r="A10" s="4" t="inlineStr">
        <is>
          <t>Balance at beginning of period (in shares)</t>
        </is>
      </c>
      <c r="B10" s="5" t="n">
        <v>22951</v>
      </c>
    </row>
    <row r="11">
      <c r="A11" s="4" t="inlineStr">
        <is>
          <t>Balance at end of period (in shares)</t>
        </is>
      </c>
      <c r="B11" s="5" t="n">
        <v>22968</v>
      </c>
    </row>
    <row r="12">
      <c r="A12" s="4" t="inlineStr">
        <is>
          <t>Common Stock</t>
        </is>
      </c>
      <c r="B12" s="4" t="inlineStr">
        <is>
          <t xml:space="preserve"> </t>
        </is>
      </c>
    </row>
    <row r="13">
      <c r="A13" s="3" t="inlineStr">
        <is>
          <t>Common Shares Issued</t>
        </is>
      </c>
      <c r="B13" s="4" t="inlineStr">
        <is>
          <t xml:space="preserve"> </t>
        </is>
      </c>
    </row>
    <row r="14">
      <c r="A14" s="4" t="inlineStr">
        <is>
          <t>Beginning balance (in shares)</t>
        </is>
      </c>
      <c r="B14" s="5" t="n">
        <v>23117</v>
      </c>
    </row>
    <row r="15">
      <c r="A15" s="4" t="inlineStr">
        <is>
          <t>Ending balance (in shares)</t>
        </is>
      </c>
      <c r="B15" s="5" t="n">
        <v>23117</v>
      </c>
    </row>
    <row r="16">
      <c r="A16" s="3" t="inlineStr">
        <is>
          <t>Treasury Stock Shares</t>
        </is>
      </c>
      <c r="B16" s="4" t="inlineStr">
        <is>
          <t xml:space="preserve"> </t>
        </is>
      </c>
    </row>
    <row r="17">
      <c r="A17" s="4" t="inlineStr">
        <is>
          <t>Net shares issued for Stock Awards (in shares)</t>
        </is>
      </c>
      <c r="B17" s="5" t="n">
        <v>-17</v>
      </c>
    </row>
    <row r="18">
      <c r="A18" s="3" t="inlineStr">
        <is>
          <t>Common Shares Outstanding</t>
        </is>
      </c>
      <c r="B18" s="4" t="inlineStr">
        <is>
          <t xml:space="preserve"> </t>
        </is>
      </c>
    </row>
    <row r="19">
      <c r="A19" s="4" t="inlineStr">
        <is>
          <t>Balance at beginning of period (in shares)</t>
        </is>
      </c>
      <c r="B19" s="5" t="n">
        <v>22951</v>
      </c>
    </row>
    <row r="20">
      <c r="A20" s="4" t="inlineStr">
        <is>
          <t>Net shares issued for Stock Awards (in shares)</t>
        </is>
      </c>
      <c r="B20" s="5" t="n">
        <v>17</v>
      </c>
    </row>
    <row r="21">
      <c r="A21" s="4" t="inlineStr">
        <is>
          <t>Balance at end of period (in shares)</t>
        </is>
      </c>
      <c r="B21" s="5" t="n">
        <v>22968</v>
      </c>
    </row>
    <row r="22">
      <c r="A22" s="4" t="inlineStr">
        <is>
          <t>Treasury Stock Shares</t>
        </is>
      </c>
      <c r="B22" s="4" t="inlineStr">
        <is>
          <t xml:space="preserve"> </t>
        </is>
      </c>
    </row>
    <row r="23">
      <c r="A23" s="3" t="inlineStr">
        <is>
          <t>Treasury Stock Shares</t>
        </is>
      </c>
      <c r="B23" s="4" t="inlineStr">
        <is>
          <t xml:space="preserve"> </t>
        </is>
      </c>
    </row>
    <row r="24">
      <c r="A24" s="4" t="inlineStr">
        <is>
          <t>Balance at beginning of period (in shares)</t>
        </is>
      </c>
      <c r="B24" s="5" t="n">
        <v>166</v>
      </c>
    </row>
    <row r="25">
      <c r="A25" s="4" t="inlineStr">
        <is>
          <t>Net shares issued for Stock Awards (in shares)</t>
        </is>
      </c>
      <c r="B25" s="5" t="n">
        <v>-17</v>
      </c>
    </row>
    <row r="26">
      <c r="A26" s="4" t="inlineStr">
        <is>
          <t>Balance at end of period (in shares)</t>
        </is>
      </c>
      <c r="B26" s="5" t="n">
        <v>149</v>
      </c>
    </row>
    <row r="27">
      <c r="A27" s="3" t="inlineStr">
        <is>
          <t>Common Shares Outstanding</t>
        </is>
      </c>
      <c r="B27" s="4" t="inlineStr">
        <is>
          <t xml:space="preserve"> </t>
        </is>
      </c>
    </row>
    <row r="28">
      <c r="A28" s="4" t="inlineStr">
        <is>
          <t>Net shares issued for Stock Awards (in shares)</t>
        </is>
      </c>
      <c r="B28" s="5" t="n">
        <v>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795</v>
      </c>
      <c r="C4" s="6" t="n">
        <v>3192</v>
      </c>
      <c r="D4" s="6" t="n">
        <v>17936</v>
      </c>
      <c r="E4" s="6" t="n">
        <v>1951</v>
      </c>
    </row>
    <row r="5">
      <c r="A5" s="3" t="inlineStr">
        <is>
          <t>Shares used in computing net income per share:</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22967</v>
      </c>
      <c r="C6" s="5" t="n">
        <v>22948</v>
      </c>
      <c r="D6" s="5" t="n">
        <v>22957</v>
      </c>
      <c r="E6" s="5" t="n">
        <v>22934</v>
      </c>
    </row>
    <row r="7">
      <c r="A7" s="4" t="inlineStr">
        <is>
          <t>Effect of dilutive securities (in shares)</t>
        </is>
      </c>
      <c r="B7" s="5" t="n">
        <v>7</v>
      </c>
      <c r="C7" s="5" t="n">
        <v>11</v>
      </c>
      <c r="D7" s="5" t="n">
        <v>12</v>
      </c>
      <c r="E7" s="5" t="n">
        <v>10</v>
      </c>
    </row>
    <row r="8">
      <c r="A8" s="4" t="inlineStr">
        <is>
          <t>Weighted average common shares outstanding - diluted (in shares)</t>
        </is>
      </c>
      <c r="B8" s="5" t="n">
        <v>22974</v>
      </c>
      <c r="C8" s="5" t="n">
        <v>22959</v>
      </c>
      <c r="D8" s="5" t="n">
        <v>22969</v>
      </c>
      <c r="E8" s="5" t="n">
        <v>22944</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Earnings per share of common stock – basic (in dollars per share)</t>
        </is>
      </c>
      <c r="B10" s="8" t="n">
        <v>0.34</v>
      </c>
      <c r="C10" s="8" t="n">
        <v>0.14</v>
      </c>
      <c r="D10" s="8" t="n">
        <v>0.78</v>
      </c>
      <c r="E10" s="8" t="n">
        <v>0.09</v>
      </c>
    </row>
    <row r="11">
      <c r="A11" s="4" t="inlineStr">
        <is>
          <t>Earnings per share of common stock – diluted (in dollars per share)</t>
        </is>
      </c>
      <c r="B11" s="8" t="n">
        <v>0.34</v>
      </c>
      <c r="C11" s="8" t="n">
        <v>0.14</v>
      </c>
      <c r="D11" s="8" t="n">
        <v>0.78</v>
      </c>
      <c r="E11" s="8" t="n">
        <v>0.09</v>
      </c>
    </row>
    <row r="12">
      <c r="A12" s="4" t="inlineStr">
        <is>
          <t>Antidilutive shares (in shares)</t>
        </is>
      </c>
      <c r="B12" s="5" t="n">
        <v>100</v>
      </c>
      <c r="C12" s="5" t="n">
        <v>100</v>
      </c>
      <c r="D12" s="5" t="n">
        <v>100</v>
      </c>
      <c r="E12" s="5" t="n">
        <v>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1</t>
        </is>
      </c>
      <c r="B2" s="6" t="n">
        <v>-42023</v>
      </c>
      <c r="C2" s="6" t="n">
        <v>23</v>
      </c>
      <c r="D2" s="6" t="n">
        <v>157436</v>
      </c>
      <c r="E2" s="6" t="n">
        <v>-198366</v>
      </c>
      <c r="F2" s="6" t="n">
        <v>-111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951</v>
      </c>
      <c r="C4" s="4" t="inlineStr">
        <is>
          <t xml:space="preserve"> </t>
        </is>
      </c>
      <c r="D4" s="4" t="inlineStr">
        <is>
          <t xml:space="preserve"> </t>
        </is>
      </c>
      <c r="E4" s="5" t="n">
        <v>1951</v>
      </c>
      <c r="F4" s="4" t="inlineStr">
        <is>
          <t xml:space="preserve"> </t>
        </is>
      </c>
    </row>
    <row r="5">
      <c r="A5" s="4" t="inlineStr">
        <is>
          <t>Stock-based compensation expense</t>
        </is>
      </c>
      <c r="B5" s="5" t="n">
        <v>315</v>
      </c>
      <c r="C5" s="4" t="inlineStr">
        <is>
          <t xml:space="preserve"> </t>
        </is>
      </c>
      <c r="D5" s="5" t="n">
        <v>167</v>
      </c>
      <c r="E5" s="4" t="inlineStr">
        <is>
          <t xml:space="preserve"> </t>
        </is>
      </c>
      <c r="F5" s="5" t="n">
        <v>148</v>
      </c>
    </row>
    <row r="6">
      <c r="A6" s="4" t="inlineStr">
        <is>
          <t>Common stock issued for stock-based awards, net</t>
        </is>
      </c>
      <c r="B6" s="5" t="n">
        <v>-3</v>
      </c>
      <c r="C6" s="4" t="inlineStr">
        <is>
          <t xml:space="preserve"> </t>
        </is>
      </c>
      <c r="D6" s="4" t="inlineStr">
        <is>
          <t xml:space="preserve"> </t>
        </is>
      </c>
      <c r="E6" s="4" t="inlineStr">
        <is>
          <t xml:space="preserve"> </t>
        </is>
      </c>
      <c r="F6" s="5" t="n">
        <v>-3</v>
      </c>
    </row>
    <row r="7">
      <c r="A7" s="4" t="inlineStr">
        <is>
          <t>Ending balance at Sep. 30, 2022</t>
        </is>
      </c>
      <c r="B7" s="5" t="n">
        <v>-39760</v>
      </c>
      <c r="C7" s="5" t="n">
        <v>23</v>
      </c>
      <c r="D7" s="5" t="n">
        <v>157603</v>
      </c>
      <c r="E7" s="5" t="n">
        <v>-196415</v>
      </c>
      <c r="F7" s="5" t="n">
        <v>-971</v>
      </c>
    </row>
    <row r="8">
      <c r="A8" s="4" t="inlineStr">
        <is>
          <t>Beginning balance at Jun. 30, 2022</t>
        </is>
      </c>
      <c r="B8" s="5" t="n">
        <v>-43013</v>
      </c>
      <c r="C8" s="5" t="n">
        <v>23</v>
      </c>
      <c r="D8" s="5" t="n">
        <v>157689</v>
      </c>
      <c r="E8" s="5" t="n">
        <v>-199607</v>
      </c>
      <c r="F8" s="5" t="n">
        <v>-1118</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3192</v>
      </c>
      <c r="C10" s="4" t="inlineStr">
        <is>
          <t xml:space="preserve"> </t>
        </is>
      </c>
      <c r="D10" s="4" t="inlineStr">
        <is>
          <t xml:space="preserve"> </t>
        </is>
      </c>
      <c r="E10" s="5" t="n">
        <v>3192</v>
      </c>
      <c r="F10" s="4" t="inlineStr">
        <is>
          <t xml:space="preserve"> </t>
        </is>
      </c>
    </row>
    <row r="11">
      <c r="A11" s="4" t="inlineStr">
        <is>
          <t>Stock-based compensation expense</t>
        </is>
      </c>
      <c r="B11" s="5" t="n">
        <v>62</v>
      </c>
      <c r="C11" s="4" t="inlineStr">
        <is>
          <t xml:space="preserve"> </t>
        </is>
      </c>
      <c r="D11" s="5" t="n">
        <v>-86</v>
      </c>
      <c r="E11" s="4" t="inlineStr">
        <is>
          <t xml:space="preserve"> </t>
        </is>
      </c>
      <c r="F11" s="5" t="n">
        <v>148</v>
      </c>
    </row>
    <row r="12">
      <c r="A12" s="4" t="inlineStr">
        <is>
          <t>Common stock issued for stock-based awards, net</t>
        </is>
      </c>
      <c r="B12" s="5" t="n">
        <v>-1</v>
      </c>
      <c r="C12" s="4" t="inlineStr">
        <is>
          <t xml:space="preserve"> </t>
        </is>
      </c>
      <c r="D12" s="4" t="inlineStr">
        <is>
          <t xml:space="preserve"> </t>
        </is>
      </c>
      <c r="E12" s="4" t="inlineStr">
        <is>
          <t xml:space="preserve"> </t>
        </is>
      </c>
      <c r="F12" s="5" t="n">
        <v>-1</v>
      </c>
    </row>
    <row r="13">
      <c r="A13" s="4" t="inlineStr">
        <is>
          <t>Ending balance at Sep. 30, 2022</t>
        </is>
      </c>
      <c r="B13" s="5" t="n">
        <v>-39760</v>
      </c>
      <c r="C13" s="5" t="n">
        <v>23</v>
      </c>
      <c r="D13" s="5" t="n">
        <v>157603</v>
      </c>
      <c r="E13" s="5" t="n">
        <v>-196415</v>
      </c>
      <c r="F13" s="5" t="n">
        <v>-971</v>
      </c>
    </row>
    <row r="14">
      <c r="A14" s="4" t="inlineStr">
        <is>
          <t>Beginning balance at Dec. 31, 2022</t>
        </is>
      </c>
      <c r="B14" s="5" t="n">
        <v>-30372</v>
      </c>
      <c r="C14" s="5" t="n">
        <v>23</v>
      </c>
      <c r="D14" s="5" t="n">
        <v>157673</v>
      </c>
      <c r="E14" s="5" t="n">
        <v>-187096</v>
      </c>
      <c r="F14" s="5" t="n">
        <v>-97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17936</v>
      </c>
      <c r="C16" s="4" t="inlineStr">
        <is>
          <t xml:space="preserve"> </t>
        </is>
      </c>
      <c r="D16" s="4" t="inlineStr">
        <is>
          <t xml:space="preserve"> </t>
        </is>
      </c>
      <c r="E16" s="5" t="n">
        <v>17936</v>
      </c>
      <c r="F16" s="4" t="inlineStr">
        <is>
          <t xml:space="preserve"> </t>
        </is>
      </c>
    </row>
    <row r="17">
      <c r="A17" s="4" t="inlineStr">
        <is>
          <t>Stock-based compensation expense</t>
        </is>
      </c>
      <c r="B17" s="5" t="n">
        <v>132</v>
      </c>
      <c r="C17" s="4" t="inlineStr">
        <is>
          <t xml:space="preserve"> </t>
        </is>
      </c>
      <c r="D17" s="5" t="n">
        <v>184</v>
      </c>
      <c r="E17" s="4" t="inlineStr">
        <is>
          <t xml:space="preserve"> </t>
        </is>
      </c>
      <c r="F17" s="5" t="n">
        <v>-52</v>
      </c>
    </row>
    <row r="18">
      <c r="A18" s="4" t="inlineStr">
        <is>
          <t>Ending balance at Sep. 30, 2023</t>
        </is>
      </c>
      <c r="B18" s="5" t="n">
        <v>-12304</v>
      </c>
      <c r="C18" s="5" t="n">
        <v>23</v>
      </c>
      <c r="D18" s="5" t="n">
        <v>157857</v>
      </c>
      <c r="E18" s="5" t="n">
        <v>-169160</v>
      </c>
      <c r="F18" s="5" t="n">
        <v>-1024</v>
      </c>
    </row>
    <row r="19">
      <c r="A19" s="4" t="inlineStr">
        <is>
          <t>Beginning balance at Jun. 30, 2023</t>
        </is>
      </c>
      <c r="B19" s="5" t="n">
        <v>-20125</v>
      </c>
      <c r="C19" s="5" t="n">
        <v>23</v>
      </c>
      <c r="D19" s="5" t="n">
        <v>157831</v>
      </c>
      <c r="E19" s="5" t="n">
        <v>-176955</v>
      </c>
      <c r="F19" s="5" t="n">
        <v>-1024</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7795</v>
      </c>
      <c r="C21" s="4" t="inlineStr">
        <is>
          <t xml:space="preserve"> </t>
        </is>
      </c>
      <c r="D21" s="4" t="inlineStr">
        <is>
          <t xml:space="preserve"> </t>
        </is>
      </c>
      <c r="E21" s="5" t="n">
        <v>7795</v>
      </c>
      <c r="F21" s="4" t="inlineStr">
        <is>
          <t xml:space="preserve"> </t>
        </is>
      </c>
    </row>
    <row r="22">
      <c r="A22" s="4" t="inlineStr">
        <is>
          <t>Stock-based compensation expense</t>
        </is>
      </c>
      <c r="B22" s="5" t="n">
        <v>26</v>
      </c>
      <c r="C22" s="4" t="inlineStr">
        <is>
          <t xml:space="preserve"> </t>
        </is>
      </c>
      <c r="D22" s="5" t="n">
        <v>26</v>
      </c>
      <c r="E22" s="4" t="inlineStr">
        <is>
          <t xml:space="preserve"> </t>
        </is>
      </c>
      <c r="F22" s="4" t="inlineStr">
        <is>
          <t xml:space="preserve"> </t>
        </is>
      </c>
    </row>
    <row r="23">
      <c r="A23" s="4" t="inlineStr">
        <is>
          <t>Ending balance at Sep. 30, 2023</t>
        </is>
      </c>
      <c r="B23" s="6" t="n">
        <v>-12304</v>
      </c>
      <c r="C23" s="6" t="n">
        <v>23</v>
      </c>
      <c r="D23" s="6" t="n">
        <v>157857</v>
      </c>
      <c r="E23" s="6" t="n">
        <v>-169160</v>
      </c>
      <c r="F23" s="6" t="n">
        <v>-10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Details) - USD ($) $ in Thousands</t>
        </is>
      </c>
      <c r="B1" s="2" t="inlineStr">
        <is>
          <t>1 Months Ended</t>
        </is>
      </c>
      <c r="C1" s="2" t="inlineStr">
        <is>
          <t>9 Months Ended</t>
        </is>
      </c>
    </row>
    <row r="2">
      <c r="B2" s="2" t="inlineStr">
        <is>
          <t>Nov. 09, 2023</t>
        </is>
      </c>
      <c r="C2" s="2" t="inlineStr">
        <is>
          <t>Sep. 30, 2023</t>
        </is>
      </c>
      <c r="D2" s="2" t="inlineStr">
        <is>
          <t>Sep. 30, 2022</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ayment of short-term financings</t>
        </is>
      </c>
      <c r="B4" s="4" t="inlineStr">
        <is>
          <t xml:space="preserve"> </t>
        </is>
      </c>
      <c r="C4" s="6" t="n">
        <v>593</v>
      </c>
      <c r="D4" s="6" t="n">
        <v>581</v>
      </c>
      <c r="E4" s="4" t="inlineStr">
        <is>
          <t xml:space="preserve"> </t>
        </is>
      </c>
    </row>
    <row r="5">
      <c r="A5" s="4" t="inlineStr">
        <is>
          <t>Short-term financing</t>
        </is>
      </c>
      <c r="B5" s="4" t="inlineStr">
        <is>
          <t xml:space="preserve"> </t>
        </is>
      </c>
      <c r="C5" s="5" t="n">
        <v>159820</v>
      </c>
      <c r="D5" s="4" t="inlineStr">
        <is>
          <t xml:space="preserve"> </t>
        </is>
      </c>
      <c r="E5" s="6" t="n">
        <v>205614</v>
      </c>
    </row>
    <row r="6">
      <c r="A6" s="4" t="inlineStr">
        <is>
          <t>Revolving credit facility | Third Amended And Restated Credit Agreem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ort-term financing</t>
        </is>
      </c>
      <c r="B8" s="4" t="inlineStr">
        <is>
          <t xml:space="preserve"> </t>
        </is>
      </c>
      <c r="C8" s="6" t="n">
        <v>80000</v>
      </c>
      <c r="D8" s="4" t="inlineStr">
        <is>
          <t xml:space="preserve"> </t>
        </is>
      </c>
      <c r="E8" s="4" t="inlineStr">
        <is>
          <t xml:space="preserve"> </t>
        </is>
      </c>
    </row>
    <row r="9">
      <c r="A9" s="4" t="inlineStr">
        <is>
          <t>Revolving credit facility | Third Amended And Restated Credit Agreement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payment of short-term financings</t>
        </is>
      </c>
      <c r="B11" s="6" t="n">
        <v>15000</v>
      </c>
      <c r="C11" s="4" t="inlineStr">
        <is>
          <t xml:space="preserve"> </t>
        </is>
      </c>
      <c r="D11" s="4" t="inlineStr">
        <is>
          <t xml:space="preserve"> </t>
        </is>
      </c>
      <c r="E11" s="4" t="inlineStr">
        <is>
          <t xml:space="preserve"> </t>
        </is>
      </c>
    </row>
    <row r="12">
      <c r="A12" s="4" t="inlineStr">
        <is>
          <t>Short-term financing</t>
        </is>
      </c>
      <c r="B12" s="6" t="n">
        <v>65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provided by (used in) operating activities</t>
        </is>
      </c>
      <c r="B3" s="4" t="inlineStr">
        <is>
          <t xml:space="preserve"> </t>
        </is>
      </c>
      <c r="C3" s="4" t="inlineStr">
        <is>
          <t xml:space="preserve"> </t>
        </is>
      </c>
    </row>
    <row r="4">
      <c r="A4" s="4" t="inlineStr">
        <is>
          <t>Net income</t>
        </is>
      </c>
      <c r="B4" s="6" t="n">
        <v>17936</v>
      </c>
      <c r="C4" s="6" t="n">
        <v>1951</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of intangible assets</t>
        </is>
      </c>
      <c r="B6" s="5" t="n">
        <v>1309</v>
      </c>
      <c r="C6" s="5" t="n">
        <v>1598</v>
      </c>
    </row>
    <row r="7">
      <c r="A7" s="4" t="inlineStr">
        <is>
          <t>Depreciation</t>
        </is>
      </c>
      <c r="B7" s="5" t="n">
        <v>2925</v>
      </c>
      <c r="C7" s="5" t="n">
        <v>3532</v>
      </c>
    </row>
    <row r="8">
      <c r="A8" s="4" t="inlineStr">
        <is>
          <t>Stock-based compensation expense</t>
        </is>
      </c>
      <c r="B8" s="5" t="n">
        <v>132</v>
      </c>
      <c r="C8" s="5" t="n">
        <v>315</v>
      </c>
    </row>
    <row r="9">
      <c r="A9" s="4" t="inlineStr">
        <is>
          <t>Amortization of financing fees</t>
        </is>
      </c>
      <c r="B9" s="5" t="n">
        <v>938</v>
      </c>
      <c r="C9" s="5" t="n">
        <v>1730</v>
      </c>
    </row>
    <row r="10">
      <c r="A10" s="4" t="inlineStr">
        <is>
          <t>Deferred income taxes</t>
        </is>
      </c>
      <c r="B10" s="5" t="n">
        <v>131</v>
      </c>
      <c r="C10" s="5" t="n">
        <v>25</v>
      </c>
    </row>
    <row r="11">
      <c r="A11" s="4" t="inlineStr">
        <is>
          <t>Provision for losses in accounts receivable</t>
        </is>
      </c>
      <c r="B11" s="5" t="n">
        <v>2998</v>
      </c>
      <c r="C11" s="5" t="n">
        <v>-305</v>
      </c>
    </row>
    <row r="12">
      <c r="A12" s="4" t="inlineStr">
        <is>
          <t>Increase in allowance for inventory obsolescence</t>
        </is>
      </c>
      <c r="B12" s="5" t="n">
        <v>2560</v>
      </c>
      <c r="C12" s="5" t="n">
        <v>423</v>
      </c>
    </row>
    <row r="13">
      <c r="A13" s="4" t="inlineStr">
        <is>
          <t>Other adjustments, net</t>
        </is>
      </c>
      <c r="B13" s="5" t="n">
        <v>3</v>
      </c>
      <c r="C13" s="5" t="n">
        <v>465</v>
      </c>
    </row>
    <row r="14">
      <c r="A14" s="3" t="inlineStr">
        <is>
          <t>Changes in operating assets and liabilities:</t>
        </is>
      </c>
      <c r="B14" s="4" t="inlineStr">
        <is>
          <t xml:space="preserve"> </t>
        </is>
      </c>
      <c r="C14" s="4" t="inlineStr">
        <is>
          <t xml:space="preserve"> </t>
        </is>
      </c>
    </row>
    <row r="15">
      <c r="A15" s="4" t="inlineStr">
        <is>
          <t>Accounts receivable</t>
        </is>
      </c>
      <c r="B15" s="5" t="n">
        <v>15476</v>
      </c>
      <c r="C15" s="5" t="n">
        <v>-17318</v>
      </c>
    </row>
    <row r="16">
      <c r="A16" s="4" t="inlineStr">
        <is>
          <t>Inventory</t>
        </is>
      </c>
      <c r="B16" s="5" t="n">
        <v>23611</v>
      </c>
      <c r="C16" s="5" t="n">
        <v>14548</v>
      </c>
    </row>
    <row r="17">
      <c r="A17" s="4" t="inlineStr">
        <is>
          <t>Prepaid expenses, right-of-use assets and other assets</t>
        </is>
      </c>
      <c r="B17" s="5" t="n">
        <v>-5641</v>
      </c>
      <c r="C17" s="5" t="n">
        <v>-6289</v>
      </c>
    </row>
    <row r="18">
      <c r="A18" s="4" t="inlineStr">
        <is>
          <t>Accounts payable</t>
        </is>
      </c>
      <c r="B18" s="5" t="n">
        <v>-1268</v>
      </c>
      <c r="C18" s="5" t="n">
        <v>-20186</v>
      </c>
    </row>
    <row r="19">
      <c r="A19" s="4" t="inlineStr">
        <is>
          <t>Income taxes receivable</t>
        </is>
      </c>
      <c r="B19" s="5" t="n">
        <v>0</v>
      </c>
      <c r="C19" s="5" t="n">
        <v>3710</v>
      </c>
    </row>
    <row r="20">
      <c r="A20" s="4" t="inlineStr">
        <is>
          <t>Accrued expenses</t>
        </is>
      </c>
      <c r="B20" s="5" t="n">
        <v>2638</v>
      </c>
      <c r="C20" s="5" t="n">
        <v>7802</v>
      </c>
    </row>
    <row r="21">
      <c r="A21" s="4" t="inlineStr">
        <is>
          <t>Other noncurrent liabilities</t>
        </is>
      </c>
      <c r="B21" s="5" t="n">
        <v>-1631</v>
      </c>
      <c r="C21" s="5" t="n">
        <v>-9708</v>
      </c>
    </row>
    <row r="22">
      <c r="A22" s="4" t="inlineStr">
        <is>
          <t>Net cash provided by (used in) operating activities</t>
        </is>
      </c>
      <c r="B22" s="5" t="n">
        <v>62117</v>
      </c>
      <c r="C22" s="5" t="n">
        <v>-17707</v>
      </c>
    </row>
    <row r="23">
      <c r="A23" s="3" t="inlineStr">
        <is>
          <t>Cash used in investing activities</t>
        </is>
      </c>
      <c r="B23" s="4" t="inlineStr">
        <is>
          <t xml:space="preserve"> </t>
        </is>
      </c>
      <c r="C23" s="4" t="inlineStr">
        <is>
          <t xml:space="preserve"> </t>
        </is>
      </c>
    </row>
    <row r="24">
      <c r="A24" s="4" t="inlineStr">
        <is>
          <t>Capital expenditures</t>
        </is>
      </c>
      <c r="B24" s="5" t="n">
        <v>-2678</v>
      </c>
      <c r="C24" s="5" t="n">
        <v>-991</v>
      </c>
    </row>
    <row r="25">
      <c r="A25" s="4" t="inlineStr">
        <is>
          <t>Net cash used in investing activities</t>
        </is>
      </c>
      <c r="B25" s="5" t="n">
        <v>-2678</v>
      </c>
      <c r="C25" s="5" t="n">
        <v>-991</v>
      </c>
    </row>
    <row r="26">
      <c r="A26" s="3" t="inlineStr">
        <is>
          <t>Cash (used in) provided by financing activities</t>
        </is>
      </c>
      <c r="B26" s="4" t="inlineStr">
        <is>
          <t xml:space="preserve"> </t>
        </is>
      </c>
      <c r="C26" s="4" t="inlineStr">
        <is>
          <t xml:space="preserve"> </t>
        </is>
      </c>
    </row>
    <row r="27">
      <c r="A27" s="4" t="inlineStr">
        <is>
          <t>Repayment of debt</t>
        </is>
      </c>
      <c r="B27" s="5" t="n">
        <v>-50000</v>
      </c>
      <c r="C27" s="5" t="n">
        <v>0</v>
      </c>
    </row>
    <row r="28">
      <c r="A28" s="4" t="inlineStr">
        <is>
          <t>Repayment of long-term debt and lease liabilities</t>
        </is>
      </c>
      <c r="B28" s="5" t="n">
        <v>-161</v>
      </c>
      <c r="C28" s="5" t="n">
        <v>-203</v>
      </c>
    </row>
    <row r="29">
      <c r="A29" s="4" t="inlineStr">
        <is>
          <t>Proceeds from short-term financings</t>
        </is>
      </c>
      <c r="B29" s="5" t="n">
        <v>0</v>
      </c>
      <c r="C29" s="5" t="n">
        <v>31582</v>
      </c>
    </row>
    <row r="30">
      <c r="A30" s="4" t="inlineStr">
        <is>
          <t>Repayment of short-term financings</t>
        </is>
      </c>
      <c r="B30" s="5" t="n">
        <v>-593</v>
      </c>
      <c r="C30" s="5" t="n">
        <v>-581</v>
      </c>
    </row>
    <row r="31">
      <c r="A31" s="4" t="inlineStr">
        <is>
          <t>Payments of deferred financing costs</t>
        </is>
      </c>
      <c r="B31" s="5" t="n">
        <v>-983</v>
      </c>
      <c r="C31" s="5" t="n">
        <v>-1787</v>
      </c>
    </row>
    <row r="32">
      <c r="A32" s="4" t="inlineStr">
        <is>
          <t>Other financing activities, net</t>
        </is>
      </c>
      <c r="B32" s="5" t="n">
        <v>-2</v>
      </c>
      <c r="C32" s="5" t="n">
        <v>-3</v>
      </c>
    </row>
    <row r="33">
      <c r="A33" s="4" t="inlineStr">
        <is>
          <t>Net cash (used in) provided by financing activities</t>
        </is>
      </c>
      <c r="B33" s="5" t="n">
        <v>-51739</v>
      </c>
      <c r="C33" s="5" t="n">
        <v>29008</v>
      </c>
    </row>
    <row r="34">
      <c r="A34" s="4" t="inlineStr">
        <is>
          <t>Net increase in cash, cash equivalents, and restricted cash</t>
        </is>
      </c>
      <c r="B34" s="5" t="n">
        <v>7700</v>
      </c>
      <c r="C34" s="5" t="n">
        <v>10310</v>
      </c>
    </row>
    <row r="35">
      <c r="A35" s="4" t="inlineStr">
        <is>
          <t>Cash, cash equivalents, and restricted cash at beginning of the period</t>
        </is>
      </c>
      <c r="B35" s="5" t="n">
        <v>27900</v>
      </c>
      <c r="C35" s="5" t="n">
        <v>9732</v>
      </c>
    </row>
    <row r="36">
      <c r="A36" s="4" t="inlineStr">
        <is>
          <t>Cash, cash equivalents, and restricted cash at end of the period</t>
        </is>
      </c>
      <c r="B36" s="5" t="n">
        <v>35600</v>
      </c>
      <c r="C36" s="5" t="n">
        <v>20042</v>
      </c>
    </row>
    <row r="37">
      <c r="A37" s="3" t="inlineStr">
        <is>
          <t>Reconciliation of cash, cash equivalents, and restricted cash to the Consolidated Balance Sheets</t>
        </is>
      </c>
      <c r="B37" s="4" t="inlineStr">
        <is>
          <t xml:space="preserve"> </t>
        </is>
      </c>
      <c r="C37" s="4" t="inlineStr">
        <is>
          <t xml:space="preserve"> </t>
        </is>
      </c>
    </row>
    <row r="38">
      <c r="A38" s="4" t="inlineStr">
        <is>
          <t>Cash and cash equivalents</t>
        </is>
      </c>
      <c r="B38" s="5" t="n">
        <v>31793</v>
      </c>
      <c r="C38" s="5" t="n">
        <v>16477</v>
      </c>
    </row>
    <row r="39">
      <c r="A39" s="4" t="inlineStr">
        <is>
          <t>Restricted cash</t>
        </is>
      </c>
      <c r="B39" s="5" t="n">
        <v>3807</v>
      </c>
      <c r="C39" s="5" t="n">
        <v>3565</v>
      </c>
    </row>
    <row r="40">
      <c r="A40" s="4" t="inlineStr">
        <is>
          <t>Total cash, cash equivalents, and restricted cash</t>
        </is>
      </c>
      <c r="B40" s="6" t="n">
        <v>35600</v>
      </c>
      <c r="C40" s="6" t="n">
        <v>200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 and Other Information</t>
        </is>
      </c>
      <c r="B4" s="4" t="inlineStr">
        <is>
          <t>Summary of Significant Accounting Policies and Other Information Nature of Business Operations Power Solutions International, Inc. (“Power Solutions,” “PSI” or the “Company”), a Delaware corporation, is a global producer and distributor of a broad range of high-performance, certified, low-emission power systems, including alternative-fueled power systems for original equipment manufacturers (“OEMs”) of off-highway industrial equipment and certain on-road vehicles and large custom-engineered integrated electrical power generation systems. The Company’s customers include large, industry-leading and multinational organizations. The Company’s products and services are sold predominantly to customers throughout North America as well as to customers located throughout the Pacific Rim and Europe. The Company’s power systems are highly engineered, comprehensive systems which, through the Company’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considerations), allow the Company to provide its customers with power systems customized to meet specific OEM application requirements, other technical customers’ specification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also designs and manufactures large, custom-engineered integrated electrical power generation systems for both standby and prime power applications. The Company purchases engines from third-party suppliers and produces internally designed engines, all of which are then integrated into its power systems. Of the other components that the Company integrates into its power systems, a substantial portion consist of internally designed components and components for which it coordinates significant design efforts with third-party suppliers, with the remainder consisting largely of parts that are sourced off-the-shelf from third-party suppliers. Some of the key components (including purchased engines) embody proprietary intellectual property of the Company’s suppliers. As a result of its design and manufacturing capabilities, the Company is able to provide its customers with a power system that can be incorporated into a customer’s specified application. In addition to the certified products described above, the Company sells diesel, gasoline and non-certified power systems and aftermarket components. Stock Ownership and Control Weichai America Corp., a wholly-owned subsidiary of Weichai Power Co., Ltd. (HK2338, SZ000338) (herein together referred to as “Weichai”) owns a majority of the outstanding shares of the Company’s Common Stock. As a result, Weichai is able to exercise control over matters requiring stockholders’ approval, including the election of directors, amendment of the Company’s Certificate of Incorporation (the “Charter”) and approval of significant corporate transactions. This control could have the effect of delaying or preventing a change of control of the Company or changes in management and will make the approval of certain transactions impractical without the support of Weichai. Weichai also entered into an Investor Rights Agreement (the “Rights Agreement”) with the Company upon execution of the Share Purchase Agreement (the “SPA”) by and between the Company and Weichai. The Rights Agreement provides Weichai with representation on the Company’s Board of Directors (the “Board”) and management representation rights. Weichai currently has four representatives on the Board, which constitutes the majority of the directors serving on the Board. According to the Rights Agreement, during any period when the Company is a “controlled company” within the meaning of the NASDAQ Stock Market (“NASDAQ”) Listing Rules, it will take such measures as to avail itself of the “controlled company” exemptions available under Rule 5615 of the NASDAQ Listing Rules of Rules 5605(b), (d) and (e). Going Concern Considerations Uncertainties exist about the Company’s ability to refinance, extend, or repay its outstanding indebtedness and maintain compliance with the covenants and other requirements under the Company’s debt arrangements; however, the Company’s trend of positive operating cash flows have continued during the first nine months of 2023. As of September 30, 2023 and December 31, 2022 , the Company’s total outstanding debt obligations under the Third Amended and Restated Uncommitted Revolving Credit Agreement (the “Credit Agreement”) , its second Amended Shareholder's Loan Agreement , its third Amended Shareholder's Loan Agreement , its fourth Amended Shareholder's Loan Agreement and for finance leases and other debt were $160.3 million and $211.0 million in the aggregate, respectively, and its cash and cash equivalents were $31.8 million and $24.3 million, respectively. See Note 6. Debt , for further information regarding the terms and conditions of the Company’s debt agreements. Without additional financing, the Company anticipates that it will not have sufficient cash and cash equivalents to repay amounts owed under its existing debt arrangements as they become due. In order to provide the Company with a more permanent source of liquidity, management plans to seek an extension and amendment and/or replacement of its existing debt agreements or seek additional liquidity from its current or other lenders before the maturity dates in the fourth quarter of 2023 and 2024. There can be no assurance that the Company’s management will be able to successfully complete an extension and amendment of its existing debt agreements or obtain new financing on acceptable terms, when required or if at all. These consolidated financial statements do not include any adjustments that might result from the outcome of the Company’s efforts to address these issues. Furthermore, if the Company cannot raise capital on acceptable terms, it may not, among other things, be able to do the following: • continue to expand the Company’s research and product investments and sales and marketing organization; • continue to fund and expand operations both organically and through acquisitions; and • respond to competitive pressures or unanticipated working capital requirements. Macroeconomic volatility and uncertainties further increase the potential for supply chain disruptions, economic uncertainty, and unfavorable oil and gas market dynamics which may continue to have a material adverse impact on the results of operations, financial position and liquidity of the Company. Lastly, national inflationary pressures have continued to cause interest rates to increase. As a result, the Company’s interest expense has increased and is subject to further increases. Accordingly, the above challenges may continue to have a material adverse impact on the Company’s future results of operations, financial position, and liquidity. The Company’s management has concluded that, due to uncertainties surrounding the Company’s future ability to refinance, extend and amend, or repay its outstanding indebtedness under its existing debt arrangements, maintain compliance with the covenants and other requirements under the Credit Agreement and other outstanding debt in the future, substantial doubt exists as to its ability to continue as a going concern within one year after the date that these financial statements are issued. The Company’s plans to alleviate the substantial doubt about its ability to continue as a going concern may not be successful, and it may be forced to limit its business activities or be unable to continue as a going concern, which would have a material adverse effect on its results of operations and financial condition. The consolidated financial statements included herein have been prepared assuming that the Company will continue as a going concern and contemplating the realization of assets and the satisfaction of liabilities and commitments in the normal course of business. The Company’s ability to continue as a going concern is dependent on generating profitable operating results, having sufficient liquidity, maintaining compliance with the covenants and other requirements under the Credit Agreement and other outstanding debt, in the future, and extending and amending, refinancing or repaying the indebtedness outstanding under the Company’s existing debt arrangements. Basis of Presentation and Consolidation The Company is filing this Form 10-Q for the quarterly period ended September 30, 2023, which contains unaudited condensed consolidated financial statements as of September 30, 2023 and for the three and nine months ended September 30, 2023 and 2022. The condensed consolidated financial statements include the accounts of Power Solutions International, Inc. and its wholly-owned subsidiaries and majority-owned subsidiaries in which the Company exercises control. The foregoing financial information was prepared in accordance with generally accepted accounting principles in the United States (“U.S. GAAP”) and rules and regulations of the SEC for interim financial reporting. All intercompany balances and transactions have been eliminated in consolidation. Certain information and note disclosures normally included in the Company’s annual financial statements prepared in accordance with U.S. GAAP have been condensed or omitted. The accompanying unaudited Condensed Consolidated Financial Statements have been prepared in accordance with the instructions to Form 10-Q and Article 8 of Regulation S-X and include all of the information and disclosures required by U.S GAAP for interim financial reporting. These unaudited Condensed Consolidated Financial Statements should be read in conjunction with the Consolidated Financial Statements of the Company and related footnotes for the year ended December 31, 2022, included in the 2022 Annual Report on Form 10-K, filed with the SEC on April 14, 2023 (the “2022 Annual Report”). The Company’s significant accounting policies are described in the aforementioned 2022 Annual Report. The accompanying interim financial information is unaudited; however, the Company believes the financial information reflects all adjustments (consisting of items of a normal recurring nature) necessary for a fair presentation of its financial position, results of operations and cash flows in conformity with U.S. GAAP. Operating results for interim periods are not necessarily indicative of annual operating results. Segments The Company operates as one business and geographic operating segment. Operating segments are defined as components of a business that can earn revenue and incur expenses for which discrete financial information is available that is evaluated on a regular basis by the chief operating decision maker (“CODM”). The Company’s CODM is its principal executive officer, who decides how to allocate resources and assess performance. A single management team reports to the CODM, who manages the entire business. The Company’s CODM reviews consolidated statements of operations to make decisions, allocate resources and assess performance, and the CODM does not evaluate the profit or loss from any separate geography or product line. Concentrations The following table presents customers individually accounting for more than 10% of the Company’s net sales: For the Three Months Ended September 30, For the Nine Months Ended September 30, 2023 2022 2023 2022 Customer A 15 % 22 % 15 % 18 % Customer B ** 13 % ** ** The following table presents customers individually accounting for more than 10% of the Company’s accounts receivable: As of September 30, 2023 As of December 31, 2022 Customer A 15 % 30 % Customer C 12 % ** The following table presents suppliers individually accounting for more than 10% of the Company’s purchases: For the Three Months Ended September 30, For the Nine Months Ended September 30, 2023 2022 2023 2022 Supplier A 14 % ** ** ** Supplier C ** 13 % ** ** ** Less than 10% of the total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credit losses, inventory reserves, warranty reserves, stock-based compensation, evaluation of goodwill, other intangibles, property, plant and equipment for impairment, and determination of useful lives of long-lived assets. Actual results could materially differ from those estimates. Restricted Cash Restricted cash consists of funds that are contractually restricted as to usage or withdrawal due to required minimum levels of cash collateral for letters of credits and contractual agreements with customers. As of September 30, 2023 and December 31, 2022, the Company had restricted cash of $3.8 million and $3.6 million , respectively, which includes $1.3 million restricted cash held in escrow which could be required to be refunded to a customer if conditions occur as defined in such certain agreement with such customer. The Company has not recognized revenue associated with the restricted cash. The deferred revenue is included within Noncurrent Contract Liabilities on the Consolidated Balance Sheet. Inventories The Company’s inventories consist primarily of engines and parts. Engines are valued at the lower of cost including estimated freight-in or net realizable value. Parts are valued at the lower of cost or net realizable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 Inventories consisted of the following: (in thousands) Inventories As of September 30, 2023 As of December 31, 2022 Raw materials $ 74,988 $ 101,566 Work in process 1,404 3,073 Finished goods 23,778 19,825 Total inventories 100,170 124,464 Inventory allowance (5,782) (3,904) Inventories, net $ 94,388 $ 120,560 Activity in the Company’s inventory allowance was as follows: (in thousands) For the Nine Months Ended September 30, Inventory Allowance 2023 2022 Balance at beginning of period $ 3,904 $ 3,370 Charged to expense 2,560 604 Write-offs (682) (930) Balance at end of period $ 5,782 $ 3,044 Other Accrued Liabilities Other accrued liabilities consisted of the following: (in thousands) Other Accrued Liabilities As of September 30, 2023 As of December 31, 2022 Accrued product warranty $ 11,564 $ 13,037 Accrued litigation * 3,095 2,102 Contract liabilities 2,522 2,256 Accrued compensation and benefits 8,862 7,299 Accrued interest expense 8,148 5,257 Other 2,844 4,158 Total $ 37,035 $ 34,109 * As of September 30, 2023 and December 31, 2022 litigation reserves related to various ongoing legal matters including associated legal fees. 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The Company has approximately $1.3 million accrued for a specific warranty-related matter as of September 30, 2023. The Company concludes it is reasonably possible that future warranty claims for this matter may exceed current estimates that are based upon historical claims experience. The impa ct could be material to the financial statements . Accrued product warranty activities are presented below: (in thousands) For the Nine Months Ended September 30, Accrued Product Warranty 2023 2022 Balance at beginning of period $ 21,550 $ 32,948 Current period provision * 6,588 6,484 Changes in estimates for preexisting warranties ** 6,274 2,705 Payments made during the period (13,418) (18,080) Balance at end of period 20,994 24,057 Less: current portion 11,564 14,390 Noncurrent accrued product warranty $ 9,430 $ 9,667 * Warranty costs for claims received, net of supplier recoveries, and other adjustments, were a cost of $12.0 million and a cost of $5.4 million for the nine months ended September 30, 2023 a nd 2022 , respectively. Supplier recoveries were $0.7 million and $3.4 million for the nine months ended September 30, 2023 and 2022, respectively. ** Changes in estimates for preexisting warranties reflect changes in the Company’s estimate of warranty costs for products sold in prior periods. Such adjustments typically occur when claims experience deviates from historical and expected trends. During the nine months ended September 30, 2023, the Company recorded a cost for changes in estimates of preexisting warranties of $6.3 million, or $0.27 per diluted share. During the nine months ended September 30, 2022, the Company recorded a cost of $2.7 million, or $0.12 per diluted share, which includes a favorable experience for preexisting warranties attributable to a contract revision executed during the quarter ended March 31, 2022. Recently Issued Accounting Pronouncements – Adopted In June 2016, the FASB issued ASU 2016-13, Financial Instruments - Credit Losses (Topic 326) . The standard replaces the incurred loss impairment methodology under current U.S.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new standard is effective for non-public companies, and public business entities that meet the definition of a smaller reporting company as defined by the SEC, for interim and annual periods beginning after December 15, 2022. The Company adopted this guidance effective January 1, 2023. The adoption of the standard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following table summarizes net sales by end market: (in thousands) For the Three Months Ended September 30, For the Nine Months Ended September 30, End Market 2023 2022 2023 2022 Power Systems $ 60,405 $ 42,693 $ 159,491 $ 127,904 Industrial 40,354 59,419 128,819 163,671 Transportation 15,125 22,788 65,908 52,751 Total $ 115,884 $ 124,900 $ 354,218 $ 344,326 The following table summarizes net sales by geographic area: (in thousands) For the Three Months Ended September 30, For the Nine Months Ended September 30, Geographic Area 2023 2022 2023 2022 United States $ 96,899 $ 89,661 $ 285,761 $ 250,026 North America (outside of United States) 4,484 2,903 16,605 10,623 Pacific Rim 9,485 20,083 36,036 56,599 Europe 4,273 7,028 11,238 13,787 Other 743 5,225 4,578 13,291 Total $ 115,884 $ 124,900 $ 354,218 $ 344,326 Contract Balances Most of the Company’s contracts are for a period of less than one year; however, extended warranty contracts extend beyond one year. The timing of revenue recognition may differ from the time of invoicing to customers and these timing differences result in contract assets, or contract liabilities on the Company’s Consolidated Balance Sheet. Contract assets include amounts related to the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in thousands) As of September 30, 2023 As of December 31, 2022 As of December 31, 2021 Short-term contract assets (included in Prepaid expenses and other current assets ) $ 15,668 $ 3,620 $ 2,707 Short-term contract liabilities (included in Other accrued liabilities ) (2,522) (2,256) (1,819) Long-term contract liabilities (included in Noncurrent contract liabilities ) (2,605) (3,199) (3,330) Net contract assets (liabilities) $ 10,541 $ (1,835) $ (2,442) During the nine months ended September 30, 2023 and 2022, the Company recognized $1.2 million and $0.5 million, respectively, of revenue upon satisfaction of performance obligations related to amounts that were included in the net contract liabilities balan ce as of December 31, 2022 and 2021, respectively. During the three months ended September 30, 2023 and 2022 , the Company recognized $0.3 million and less than $0.1 million , respectively upon the satisfaction of performance obligations related to amounts that were included in the net contract liabilities balance as of June 30, 2023 and 2022 . Remaining Performance Obligations The Company has elected the practical expedient to not disclose remaining performance obligations that have expected original durations of one year or less. For performance obligations that extend beyond one year, the Company had $4.0 million of remaining performance obligations as of September 30, 2023, primarily related to extended warranties. The Company expects to recognize revenue related to these remaining performance obligations of approximately $0.6 million in the remainder of 2023, $1.1 million in 2024, $0.5 million in 2025, $0.8 million in 2026, $0.9 million in 2027 and less than $0.1 million in 2028 and beyo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3:41Z</dcterms:created>
  <dcterms:modified xmlns:dcterms="http://purl.org/dc/terms/" xmlns:xsi="http://www.w3.org/2001/XMLSchema-instance" xsi:type="dcterms:W3CDTF">2023-11-09T22:13:41Z</dcterms:modified>
</cp:coreProperties>
</file>